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Goldma" sheetId="7" state="visible" r:id="rId7"/>
    <sheet xmlns:r="http://schemas.openxmlformats.org/officeDocument/2006/relationships" name="Risk_Return Summary- Goldman 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Gold_2" sheetId="13" state="visible" r:id="rId13"/>
    <sheet xmlns:r="http://schemas.openxmlformats.org/officeDocument/2006/relationships" name="Risk_Return Summary- Goldman 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Risk_Return Detail Data- Gold_3" sheetId="17" state="visible" r:id="rId17"/>
    <sheet xmlns:r="http://schemas.openxmlformats.org/officeDocument/2006/relationships" name="Risk_Return Summary- Goldman _4" sheetId="18" state="visible" r:id="rId18"/>
    <sheet xmlns:r="http://schemas.openxmlformats.org/officeDocument/2006/relationships" name="Annual Fund Operating Expense_4" sheetId="19" state="visible" r:id="rId19"/>
    <sheet xmlns:r="http://schemas.openxmlformats.org/officeDocument/2006/relationships" name="Expense Example_2_3_4" sheetId="20" state="visible" r:id="rId20"/>
    <sheet xmlns:r="http://schemas.openxmlformats.org/officeDocument/2006/relationships" name="Annual Total Returns_BarChart_3" sheetId="21" state="visible" r:id="rId21"/>
    <sheet xmlns:r="http://schemas.openxmlformats.org/officeDocument/2006/relationships" name="Average Annual Total Returns__3" sheetId="22" state="visible" r:id="rId22"/>
    <sheet xmlns:r="http://schemas.openxmlformats.org/officeDocument/2006/relationships" name="Risk_Return Detail Data- Gold_4" sheetId="23" state="visible" r:id="rId23"/>
    <sheet xmlns:r="http://schemas.openxmlformats.org/officeDocument/2006/relationships" name="Risk_Return Detail Data" sheetId="24" state="visible" r:id="rId2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GOLDMAN SACHS ETF TRUST</t>
        </is>
      </c>
    </row>
    <row r="6">
      <c r="A6" s="4" t="inlineStr">
        <is>
          <t>CIK</t>
        </is>
      </c>
      <c r="B6" s="4" t="inlineStr">
        <is>
          <t>dei_EntityCentralIndexKey</t>
        </is>
      </c>
      <c r="C6" s="4" t="inlineStr">
        <is>
          <t>00014790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row r="12">
      <c r="A12" s="4" t="inlineStr">
        <is>
          <t>Goldman Sachs Equal Weight US Large Cap Equity ETF | Goldman Sachs Equal Weight U.S. Large Cap Equity ETF</t>
        </is>
      </c>
    </row>
    <row r="13">
      <c r="A13" s="3" t="inlineStr">
        <is>
          <t>Risk Return Abstract</t>
        </is>
      </c>
      <c r="B13" s="4" t="inlineStr">
        <is>
          <t>rr_RiskReturnAbstract</t>
        </is>
      </c>
    </row>
    <row r="14">
      <c r="A14" s="4" t="inlineStr">
        <is>
          <t>Trading Symbol</t>
        </is>
      </c>
      <c r="B14" s="4" t="inlineStr">
        <is>
          <t>dei_TradingSymbol</t>
        </is>
      </c>
      <c r="C14" s="4" t="inlineStr">
        <is>
          <t>GSEW</t>
        </is>
      </c>
    </row>
    <row r="15">
      <c r="A15" s="4" t="inlineStr">
        <is>
          <t>Goldman Sachs Hedge Industry VIP ETF | Goldman Sachs Hedge Industry VIP ETF</t>
        </is>
      </c>
    </row>
    <row r="16">
      <c r="A16" s="3" t="inlineStr">
        <is>
          <t>Risk Return Abstract</t>
        </is>
      </c>
      <c r="B16" s="4" t="inlineStr">
        <is>
          <t>rr_RiskReturnAbstract</t>
        </is>
      </c>
    </row>
    <row r="17">
      <c r="A17" s="4" t="inlineStr">
        <is>
          <t>Trading Symbol</t>
        </is>
      </c>
      <c r="B17" s="4" t="inlineStr">
        <is>
          <t>dei_TradingSymbol</t>
        </is>
      </c>
      <c r="C17" s="4" t="inlineStr">
        <is>
          <t>GVIP</t>
        </is>
      </c>
    </row>
    <row r="18">
      <c r="A18" s="4" t="inlineStr">
        <is>
          <t>Goldman Sachs Innovate Equity ETF | Goldman Sachs Innovate Equity ETF</t>
        </is>
      </c>
    </row>
    <row r="19">
      <c r="A19" s="3" t="inlineStr">
        <is>
          <t>Risk Return Abstract</t>
        </is>
      </c>
      <c r="B19" s="4" t="inlineStr">
        <is>
          <t>rr_RiskReturnAbstract</t>
        </is>
      </c>
    </row>
    <row r="20">
      <c r="A20" s="4" t="inlineStr">
        <is>
          <t>Trading Symbol</t>
        </is>
      </c>
      <c r="B20" s="4" t="inlineStr">
        <is>
          <t>dei_TradingSymbol</t>
        </is>
      </c>
      <c r="C20" s="4" t="inlineStr">
        <is>
          <t>GINN</t>
        </is>
      </c>
    </row>
    <row r="21">
      <c r="A21" s="4" t="inlineStr">
        <is>
          <t>Goldman Sachs JUST US Large Cap Equity ETF | Goldman Sachs JUST U.S. Large Cap Equity ETF</t>
        </is>
      </c>
    </row>
    <row r="22">
      <c r="A22" s="3" t="inlineStr">
        <is>
          <t>Risk Return Abstract</t>
        </is>
      </c>
      <c r="B22" s="4" t="inlineStr">
        <is>
          <t>rr_RiskReturnAbstract</t>
        </is>
      </c>
    </row>
    <row r="23">
      <c r="A23" s="4" t="inlineStr">
        <is>
          <t>Trading Symbol</t>
        </is>
      </c>
      <c r="B23" s="4" t="inlineStr">
        <is>
          <t>dei_TradingSymbol</t>
        </is>
      </c>
      <c r="C23" s="4" t="inlineStr">
        <is>
          <t>JUST</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Hedge Industry VIP ETF - Goldman Sachs Hedge Industry VIP ETF</t>
        </is>
      </c>
      <c r="B1" s="2" t="inlineStr">
        <is>
          <t>1 Year</t>
        </is>
      </c>
      <c r="C1" s="2" t="inlineStr">
        <is>
          <t>3 Years</t>
        </is>
      </c>
      <c r="D1" s="2" t="inlineStr">
        <is>
          <t>5 Years</t>
        </is>
      </c>
      <c r="E1" s="2" t="inlineStr">
        <is>
          <t>10 Years</t>
        </is>
      </c>
    </row>
    <row r="2">
      <c r="A2" s="4" t="inlineStr">
        <is>
          <t>USD ($)</t>
        </is>
      </c>
      <c r="B2" s="5" t="n">
        <v>46</v>
      </c>
      <c r="C2" s="5" t="n">
        <v>144</v>
      </c>
      <c r="D2" s="5" t="n">
        <v>252</v>
      </c>
      <c r="E2" s="5" t="n">
        <v>5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Goldman Sachs Hedge Industry VIP ETF - Goldman Sachs Hedge Industry VIP ETF</t>
        </is>
      </c>
      <c r="B1" s="2" t="inlineStr">
        <is>
          <t>2017</t>
        </is>
      </c>
      <c r="C1" s="2" t="inlineStr">
        <is>
          <t>2018</t>
        </is>
      </c>
      <c r="D1" s="2" t="inlineStr">
        <is>
          <t>2019</t>
        </is>
      </c>
      <c r="E1" s="2" t="inlineStr">
        <is>
          <t>2020</t>
        </is>
      </c>
    </row>
    <row r="2">
      <c r="A2" s="4" t="inlineStr">
        <is>
          <t>Total</t>
        </is>
      </c>
      <c r="B2" s="4" t="inlineStr">
        <is>
          <t>25.56%</t>
        </is>
      </c>
      <c r="C2" s="4" t="inlineStr">
        <is>
          <t>(6.66%)</t>
        </is>
      </c>
      <c r="D2" s="4" t="inlineStr">
        <is>
          <t>30.04%</t>
        </is>
      </c>
      <c r="E2" s="4" t="inlineStr">
        <is>
          <t>44.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68" customWidth="1" min="1" max="1"/>
    <col width="43" customWidth="1" min="2" max="2"/>
    <col width="52" customWidth="1" min="3" max="3"/>
    <col width="51" customWidth="1" min="4" max="4"/>
    <col width="78" customWidth="1" min="5" max="5"/>
    <col width="80" customWidth="1" min="6" max="6"/>
    <col width="80" customWidth="1" min="7" max="7"/>
    <col width="80" customWidth="1" min="8" max="8"/>
    <col width="80" customWidth="1" min="9" max="9"/>
    <col width="80" customWidth="1" min="10" max="10"/>
    <col width="75" customWidth="1" min="11" max="11"/>
    <col width="80" customWidth="1" min="12" max="12"/>
  </cols>
  <sheetData>
    <row r="1">
      <c r="A1" s="1" t="inlineStr">
        <is>
          <t>Average Annual Total Returns - Goldman Sachs Hedge Industry VIP ETF</t>
        </is>
      </c>
      <c r="B1" s="2" t="inlineStr">
        <is>
          <t>Goldman Sachs Hedge Industry VIP ETF1 Year</t>
        </is>
      </c>
      <c r="C1" s="2" t="inlineStr">
        <is>
          <t>Goldman Sachs Hedge Industry VIP ETFSince Inception</t>
        </is>
      </c>
      <c r="D1" s="2" t="inlineStr">
        <is>
          <t>Goldman Sachs Hedge Industry VIP ETFInception Date</t>
        </is>
      </c>
      <c r="E1" s="2" t="inlineStr">
        <is>
          <t>Goldman Sachs Hedge Industry VIP ETFReturn After Taxes on Distributions1 Year</t>
        </is>
      </c>
      <c r="F1" s="2" t="inlineStr">
        <is>
          <t>Goldman Sachs Hedge Industry VIP ETFReturn After Taxes on DistributionsSince Inception</t>
        </is>
      </c>
      <c r="G1" s="2" t="inlineStr">
        <is>
          <t>Goldman Sachs Hedge Industry VIP ETFReturn After Taxes on Distributions and Sale of Fund Shares1 Year</t>
        </is>
      </c>
      <c r="H1" s="2" t="inlineStr">
        <is>
          <t>Goldman Sachs Hedge Industry VIP ETFReturn After Taxes on Distributions and Sale of Fund SharesSince Inception</t>
        </is>
      </c>
      <c r="I1" s="2" t="inlineStr">
        <is>
          <t>Goldman Sachs Hedge Fund VIP Index™ (reflects no deduction for fees or expenses)1 Year</t>
        </is>
      </c>
      <c r="J1" s="2" t="inlineStr">
        <is>
          <t>Goldman Sachs Hedge Fund VIP Index™ (reflects no deduction for fees or expenses)Since Inception</t>
        </is>
      </c>
      <c r="K1" s="2" t="inlineStr">
        <is>
          <t>S&amp;P 500 Index (Unhedged; reflects no deduction for fees or expenses)1 Year</t>
        </is>
      </c>
      <c r="L1" s="2" t="inlineStr">
        <is>
          <t>S&amp;P 500 Index (Unhedged; reflects no deduction for fees or expenses)Since Inception</t>
        </is>
      </c>
    </row>
    <row r="2">
      <c r="A2" s="4" t="inlineStr">
        <is>
          <t>Total</t>
        </is>
      </c>
      <c r="B2" s="4" t="inlineStr">
        <is>
          <t>44.00%</t>
        </is>
      </c>
      <c r="C2" s="4" t="inlineStr">
        <is>
          <t>22.45%</t>
        </is>
      </c>
      <c r="D2" s="4" t="inlineStr">
        <is>
          <t>Nov. 1,
		2016</t>
        </is>
      </c>
      <c r="E2" s="4" t="inlineStr">
        <is>
          <t>43.93%</t>
        </is>
      </c>
      <c r="F2" s="4" t="inlineStr">
        <is>
          <t>20.90%</t>
        </is>
      </c>
      <c r="G2" s="4" t="inlineStr">
        <is>
          <t>26.06%</t>
        </is>
      </c>
      <c r="H2" s="4" t="inlineStr">
        <is>
          <t>16.99%</t>
        </is>
      </c>
      <c r="I2" s="4" t="inlineStr">
        <is>
          <t>45.27%</t>
        </is>
      </c>
      <c r="J2" s="4" t="inlineStr">
        <is>
          <t>23.05%</t>
        </is>
      </c>
      <c r="K2" s="4" t="inlineStr">
        <is>
          <t>18.34%</t>
        </is>
      </c>
      <c r="L2" s="4" t="inlineStr">
        <is>
          <t>17.09%</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Hedge Industry VIP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Hedge Industry VIP ETF—Summary&amp;lt;/span&gt;&amp;lt;span style="color:#000000;font-family:Times New Roman;font-size:9pt;font-weight:bold;margin-left:0%;"&gt;Ticker: GVIP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Hedge Industry VIP ETF (the "Fund") seeks to provide investment results that closely correspond, before fees and expenses, to the performance of the Goldman Sachs Hedge Fund VIP Index TM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36 % of the average value of its portfolio.</t>
        </is>
      </c>
    </row>
    <row r="14">
      <c r="A14" s="4" t="inlineStr">
        <is>
          <t>Portfolio Turnover, Rate</t>
        </is>
      </c>
      <c r="B14" s="4" t="inlineStr">
        <is>
          <t>rr_PortfolioTurnoverRate</t>
        </is>
      </c>
      <c r="C14" s="4" t="inlineStr">
        <is>
          <t>136.00%</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equity securities whose performance is expected to influence the long portfolios of hedge funds. Such equity securities are defined as those that appear most frequently among the top ten equity holdings of U.S. hedge fund managers that select their investments based upon fundamental analysis. Goldman Sachs Asset Management, L.P. (the “Index Provider”) is the provider of the Index, which is constructed in accordance with a rules-based methodology. Hedge fund managers report their U.S. equity holdings, which are made public 45 days after the end of each calendar quarter. The Index is normally reconstituted and rebalanced on a quarterly basis once the information has been fully disseminated. The construction of the Index involves accessing the identifiers and share counts of U.S. equity holdings disclosed by hedge fund managers in their quarterly 13F filings with the Securities and Exchange Commission (“SEC”). The Index is constructed to then apply share prices at the time of data collection to the numbers of shares listed in each 13F disclosure filing to calculate the dollar market value of each reported position. U.S. hedge fund managers that select their investments based upon fundamental analysis are assumed to be U.S. hedge fund managers with no fewer than 10 and no more than 200 distinct U.S. equity positions, as reported in the hedge fund managers’ most recent Form 13F filings. Managers with less than $10 million of disclosed equity assets are excluded. The equity positions are then ranked within each individual hedge fund manager’s portfolio by descending market value. The approximately 50 stocks that appear most frequently in the top 10 holdings of this universe then become the Index constituents. Constituents are equal dollar-weighted at each rebalance. Given the Fund’s investment objective of attempting to track the Index, the Fund does not follow traditional methods of active investment management, which may involve buying and selling securities based upon analysis of economic and market factors. The Index does not include hedge funds ( i.e., unlisted, privately offered funds) and is not designed to approximate the performance of any hedge fund manager, hedge fund or group of hedge fund managers or hedge funds. The Index should not be considered a hedge fund replication strategy. As of December 1, 2021, the Index consisted of 51 securities with a market capitalization range of between approximately $8.2 billion and $2,703.3 billion. The components of the Index may change over time. The percentage of the portfolio exposed to any asset class will vary from time to time as the weightings of the securities within the Index change, and the Fund may not be invested in each asset class at all times. The Fund seeks to invest in the Index components in approximately the same weighting that such components have within the Index at the applicable time. However, under various circumstances, it may not be possible or practicable to purchase all of the securities in the Index in the approximate Index weight. In these circumstances, the Fund may purchase a sample of securities in the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 THE FUND IS NOT A HEDGE FUND AND DOES NOT INVEST IN HEDGE FUNDS.</t>
        </is>
      </c>
    </row>
    <row r="19">
      <c r="A19" s="4" t="inlineStr">
        <is>
          <t>Strategy Portfolio Concentration [Text]</t>
        </is>
      </c>
      <c r="B19" s="4" t="inlineStr">
        <is>
          <t>rr_StrategyPortfolioConcentration</t>
        </is>
      </c>
      <c r="C19"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the Index is concentrated.&amp;lt;/span&gt;</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including fundamental information that may be based on assumptions and estimates. Neither the Fund, the Index Provider, Solactive AG (the “Calculation Agent”) nor the Investment Adviser can offer assurances that the Index’s calculation methodology or sources of information will provide a correct valuation of securities, nor can they guarantee the availability or timeliness of the production of the Index. Depositary Receipts Risk.   Foreign securities may trade in the form of depositary receipts (“Depositary Receipts”), which include American Depositary Receipts (“ADR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Form Filings and Public Data Risk.   The public filings (including Form 13F filings) used in the construction of the Index, which disclose holdings as of the end of each calendar quarter, are filed up to 45 days after the end of the calendar quarter, rendering certain information stale. Accordingly, a given investor may have already exited positions disclosed on a form by the time the filing is available to the Fund. Further, Form 13F filings may only disclose a subset of a particular investor’s holdings, as not all securities are required to be reported. As a result, a Form 13F may not provide a complete picture of the holdings of a given investor. Because Form 13F filings are publicly available, it is possible that other investors are also monitoring these filings and investing accordingly, which could result in inflation of the share price of securities included in the Index.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vestment Style Risk.   The Index is intended to provide exposure to equity securities whose performance is expected to influence the long portfolios of hedge funds, and as a result the Index may be more volatile and/or underperform relative to a more broadly based conventional index. The Index is not intended to provide exposure to the entire investment portfolio of any hedge fund manager, hedge fund or group of hedge funds or to the investment techniques or strategies employed by hedge fund managers. The Fund may outperform or underperform other funds that invest in similar asset classes but employ different investment styl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i.e.,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the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Portfolio Turnover Rate Risk.   A high rate of portfolio turnover (100% or more) may involve correspondingly greater expenses borne by the Fund and its shareholders, and may also result in short-term capital gains taxable to shareholders, but this risk is expected to be mitigated by in-kind redemption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local market restrictions or other legal reasons, including regulatory limits or other restrictions on securities that may be purchased by the Investment Adviser and its affiliates. As the Index may consist of relatively few securities or issuers, tracking error may be heightened at times that the Fund is limited by restrictions on potential investment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a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nd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Shares from year to year; and (b) how the average annual total returns of the Fund’s Shares compare to those of the Fund’s Index and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www.gsamfunds.com/performance&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necessarily an indication &amp;lt;/span&gt;&amp;lt;span style="color:#000000;font-family:Times New Roman;font-size:9pt;"&gt;of how the Fund will perform in the future.&amp;lt;/span&gt;</t>
        </is>
      </c>
    </row>
    <row r="29">
      <c r="A29" s="4" t="inlineStr">
        <is>
          <t>Bar Chart [Heading]</t>
        </is>
      </c>
      <c r="B29" s="4" t="inlineStr">
        <is>
          <t>rr_BarChartHeading</t>
        </is>
      </c>
      <c r="C29" s="4" t="inlineStr">
        <is>
          <t>&amp;lt;span style="font-family:Arial;font-size:9pt;font-weight:bold;margin-left:24%;"&gt;CALENDAR YEAR&amp;lt;/span&gt;</t>
        </is>
      </c>
    </row>
    <row r="30">
      <c r="A30" s="4" t="inlineStr">
        <is>
          <t>Bar Chart Closing [Text Block]</t>
        </is>
      </c>
      <c r="B30" s="4" t="inlineStr">
        <is>
          <t>rr_BarChartClosingTextBlock</t>
        </is>
      </c>
      <c r="C30" s="4" t="inlineStr">
        <is>
          <t>Returns Quarter ended Year-to-Date Return 8.03% September 30, 2021 During the periods shown in the chart above: Returns Quarter ended Best Quarter Return 28.97% June 30, 2020 Worst Quarter Return -19.49%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color:#000000;font-family:Times New Roman;font-size:9pt;margin-left:0%;"&gt;After-tax returns are calculated using the historical highest individual federal marginal income tax rates and do not reflect the impact &amp;lt;/span&gt;&amp;lt;span style="color:#000000;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9pt;"&gt;Actual after-tax returns depend on an investor’s tax situation and may differ from those shown. In addition, the &amp;lt;/span&gt;&amp;lt;span style="color:#000000;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Goldman Sachs Hedge Industry VIP ETF | Goldman Sachs Hedge Industry VIP ETF</t>
        </is>
      </c>
    </row>
    <row r="36">
      <c r="A36" s="3" t="inlineStr">
        <is>
          <t>Risk Return Abstract</t>
        </is>
      </c>
      <c r="B36" s="4" t="inlineStr">
        <is>
          <t>rr_RiskReturnAbstract</t>
        </is>
      </c>
    </row>
    <row r="37">
      <c r="A37" s="4" t="inlineStr">
        <is>
          <t>Management Fee</t>
        </is>
      </c>
      <c r="B37" s="4" t="inlineStr">
        <is>
          <t>rr_ManagementFeesOverAssets</t>
        </is>
      </c>
      <c r="C37" s="4" t="inlineStr">
        <is>
          <t>0.45%</t>
        </is>
      </c>
    </row>
    <row r="38">
      <c r="A38" s="4" t="inlineStr">
        <is>
          <t>Distribution and Service (12b-1) Fee</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5%</t>
        </is>
      </c>
    </row>
    <row r="41">
      <c r="A41" s="4" t="inlineStr">
        <is>
          <t>1 Year</t>
        </is>
      </c>
      <c r="B41" s="4" t="inlineStr">
        <is>
          <t>rr_ExpenseExampleYear01</t>
        </is>
      </c>
      <c r="C41" s="6" t="n">
        <v>46</v>
      </c>
    </row>
    <row r="42">
      <c r="A42" s="4" t="inlineStr">
        <is>
          <t>3 Years</t>
        </is>
      </c>
      <c r="B42" s="4" t="inlineStr">
        <is>
          <t>rr_ExpenseExampleYear03</t>
        </is>
      </c>
      <c r="C42" s="5" t="n">
        <v>144</v>
      </c>
    </row>
    <row r="43">
      <c r="A43" s="4" t="inlineStr">
        <is>
          <t>5 Years</t>
        </is>
      </c>
      <c r="B43" s="4" t="inlineStr">
        <is>
          <t>rr_ExpenseExampleYear05</t>
        </is>
      </c>
      <c r="C43" s="5" t="n">
        <v>252</v>
      </c>
    </row>
    <row r="44">
      <c r="A44" s="4" t="inlineStr">
        <is>
          <t>10 Years</t>
        </is>
      </c>
      <c r="B44" s="4" t="inlineStr">
        <is>
          <t>rr_ExpenseExampleYear10</t>
        </is>
      </c>
      <c r="C44" s="6" t="n">
        <v>567</v>
      </c>
    </row>
    <row r="45">
      <c r="A45" s="4" t="inlineStr">
        <is>
          <t>2017</t>
        </is>
      </c>
      <c r="B45" s="4" t="inlineStr">
        <is>
          <t>rr_AnnualReturn2017</t>
        </is>
      </c>
      <c r="C45" s="4" t="inlineStr">
        <is>
          <t>25.56%</t>
        </is>
      </c>
    </row>
    <row r="46">
      <c r="A46" s="4" t="inlineStr">
        <is>
          <t>2018</t>
        </is>
      </c>
      <c r="B46" s="4" t="inlineStr">
        <is>
          <t>rr_AnnualReturn2018</t>
        </is>
      </c>
      <c r="C46" s="4" t="inlineStr">
        <is>
          <t>(6.66%)</t>
        </is>
      </c>
    </row>
    <row r="47">
      <c r="A47" s="4" t="inlineStr">
        <is>
          <t>2019</t>
        </is>
      </c>
      <c r="B47" s="4" t="inlineStr">
        <is>
          <t>rr_AnnualReturn2019</t>
        </is>
      </c>
      <c r="C47" s="4" t="inlineStr">
        <is>
          <t>30.04%</t>
        </is>
      </c>
    </row>
    <row r="48">
      <c r="A48" s="4" t="inlineStr">
        <is>
          <t>2020</t>
        </is>
      </c>
      <c r="B48" s="4" t="inlineStr">
        <is>
          <t>rr_AnnualReturn2020</t>
        </is>
      </c>
      <c r="C48" s="4" t="inlineStr">
        <is>
          <t>44.00%</t>
        </is>
      </c>
    </row>
    <row r="49">
      <c r="A49" s="4" t="inlineStr">
        <is>
          <t>Year to Date Return, Label</t>
        </is>
      </c>
      <c r="B49" s="4" t="inlineStr">
        <is>
          <t>rr_YearToDateReturnLabel</t>
        </is>
      </c>
      <c r="C49" s="4" t="inlineStr">
        <is>
          <t>&amp;lt;span style="font-family:Arial;font-size:7.5pt;padding-left:0.0%;"&gt;Year-to-Date Return&amp;lt;/span&gt;</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8.03%</t>
        </is>
      </c>
    </row>
    <row r="52">
      <c r="A52" s="4" t="inlineStr">
        <is>
          <t>Highest Quarterly Return, Label</t>
        </is>
      </c>
      <c r="B52" s="4" t="inlineStr">
        <is>
          <t>rr_HighestQuarterlyReturnLabel</t>
        </is>
      </c>
      <c r="C52" s="4" t="inlineStr">
        <is>
          <t>&amp;lt;span style="font-family:Arial;font-size:7.5pt;padding-left:0.0%;"&gt;Best Quarter Return&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8.97%</t>
        </is>
      </c>
    </row>
    <row r="55">
      <c r="A55" s="4" t="inlineStr">
        <is>
          <t>Lowest Quarterly Return, Label</t>
        </is>
      </c>
      <c r="B55" s="4" t="inlineStr">
        <is>
          <t>rr_LowestQuarterlyReturnLabel</t>
        </is>
      </c>
      <c r="C55" s="4" t="inlineStr">
        <is>
          <t>&amp;lt;span style="font-family:Arial;font-size:7.5pt;padding-left:0.0%;"&gt;Worst Quarter 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9.49%)</t>
        </is>
      </c>
    </row>
    <row r="58">
      <c r="A58" s="4" t="inlineStr">
        <is>
          <t>1 Year</t>
        </is>
      </c>
      <c r="B58" s="4" t="inlineStr">
        <is>
          <t>rr_AverageAnnualReturnYear01</t>
        </is>
      </c>
      <c r="C58" s="4" t="inlineStr">
        <is>
          <t>44.00%</t>
        </is>
      </c>
    </row>
    <row r="59">
      <c r="A59" s="4" t="inlineStr">
        <is>
          <t>Since Inception</t>
        </is>
      </c>
      <c r="B59" s="4" t="inlineStr">
        <is>
          <t>rr_AverageAnnualReturnSinceInception</t>
        </is>
      </c>
      <c r="C59" s="4" t="inlineStr">
        <is>
          <t>22.45%</t>
        </is>
      </c>
    </row>
    <row r="60">
      <c r="A60" s="4" t="inlineStr">
        <is>
          <t>Inception Date</t>
        </is>
      </c>
      <c r="B60" s="4" t="inlineStr">
        <is>
          <t>rr_AverageAnnualReturnInceptionDate</t>
        </is>
      </c>
      <c r="C60" s="4" t="inlineStr">
        <is>
          <t>Nov. 1,
		2016</t>
        </is>
      </c>
    </row>
    <row r="61">
      <c r="A61" s="4" t="inlineStr">
        <is>
          <t>Goldman Sachs Hedge Industry VIP ETF | Return After Taxes on Distributions | Goldman Sachs Hedge Industry VIP ETF</t>
        </is>
      </c>
    </row>
    <row r="62">
      <c r="A62" s="3" t="inlineStr">
        <is>
          <t>Risk Return Abstract</t>
        </is>
      </c>
      <c r="B62" s="4" t="inlineStr">
        <is>
          <t>rr_RiskReturnAbstract</t>
        </is>
      </c>
    </row>
    <row r="63">
      <c r="A63" s="4" t="inlineStr">
        <is>
          <t>1 Year</t>
        </is>
      </c>
      <c r="B63" s="4" t="inlineStr">
        <is>
          <t>rr_AverageAnnualReturnYear01</t>
        </is>
      </c>
      <c r="C63" s="4" t="inlineStr">
        <is>
          <t>43.93%</t>
        </is>
      </c>
    </row>
    <row r="64">
      <c r="A64" s="4" t="inlineStr">
        <is>
          <t>Since Inception</t>
        </is>
      </c>
      <c r="B64" s="4" t="inlineStr">
        <is>
          <t>rr_AverageAnnualReturnSinceInception</t>
        </is>
      </c>
      <c r="C64" s="4" t="inlineStr">
        <is>
          <t>20.90%</t>
        </is>
      </c>
    </row>
    <row r="65">
      <c r="A65" s="4" t="inlineStr">
        <is>
          <t>Goldman Sachs Hedge Industry VIP ETF | Return After Taxes on Distributions and Sale of Fund Shares | Goldman Sachs Hedge Industry VIP ETF</t>
        </is>
      </c>
    </row>
    <row r="66">
      <c r="A66" s="3" t="inlineStr">
        <is>
          <t>Risk Return Abstract</t>
        </is>
      </c>
      <c r="B66" s="4" t="inlineStr">
        <is>
          <t>rr_RiskReturnAbstract</t>
        </is>
      </c>
    </row>
    <row r="67">
      <c r="A67" s="4" t="inlineStr">
        <is>
          <t>1 Year</t>
        </is>
      </c>
      <c r="B67" s="4" t="inlineStr">
        <is>
          <t>rr_AverageAnnualReturnYear01</t>
        </is>
      </c>
      <c r="C67" s="4" t="inlineStr">
        <is>
          <t>26.06%</t>
        </is>
      </c>
    </row>
    <row r="68">
      <c r="A68" s="4" t="inlineStr">
        <is>
          <t>Since Inception</t>
        </is>
      </c>
      <c r="B68" s="4" t="inlineStr">
        <is>
          <t>rr_AverageAnnualReturnSinceInception</t>
        </is>
      </c>
      <c r="C68" s="4" t="inlineStr">
        <is>
          <t>16.99%</t>
        </is>
      </c>
    </row>
    <row r="69">
      <c r="A69" s="4" t="inlineStr">
        <is>
          <t>Goldman Sachs Hedge Industry VIP ETF | Goldman Sachs Hedge Fund VIP Index™ (reflects no deduction for fees or expenses)</t>
        </is>
      </c>
    </row>
    <row r="70">
      <c r="A70" s="3" t="inlineStr">
        <is>
          <t>Risk Return Abstract</t>
        </is>
      </c>
      <c r="B70" s="4" t="inlineStr">
        <is>
          <t>rr_RiskReturnAbstract</t>
        </is>
      </c>
    </row>
    <row r="71">
      <c r="A71" s="4" t="inlineStr">
        <is>
          <t>1 Year</t>
        </is>
      </c>
      <c r="B71" s="4" t="inlineStr">
        <is>
          <t>rr_AverageAnnualReturnYear01</t>
        </is>
      </c>
      <c r="C71" s="4" t="inlineStr">
        <is>
          <t>45.27%</t>
        </is>
      </c>
    </row>
    <row r="72">
      <c r="A72" s="4" t="inlineStr">
        <is>
          <t>Since Inception</t>
        </is>
      </c>
      <c r="B72" s="4" t="inlineStr">
        <is>
          <t>rr_AverageAnnualReturnSinceInception</t>
        </is>
      </c>
      <c r="C72" s="4" t="inlineStr">
        <is>
          <t>23.05%</t>
        </is>
      </c>
    </row>
    <row r="73">
      <c r="A73" s="4" t="inlineStr">
        <is>
          <t>Goldman Sachs Hedge Industry VIP ETF | S&amp;P 500 Index (Unhedged; reflects no deduction for fees or expenses)</t>
        </is>
      </c>
    </row>
    <row r="74">
      <c r="A74" s="3" t="inlineStr">
        <is>
          <t>Risk Return Abstract</t>
        </is>
      </c>
      <c r="B74" s="4" t="inlineStr">
        <is>
          <t>rr_RiskReturnAbstract</t>
        </is>
      </c>
    </row>
    <row r="75">
      <c r="A75" s="4" t="inlineStr">
        <is>
          <t>1 Year</t>
        </is>
      </c>
      <c r="B75" s="4" t="inlineStr">
        <is>
          <t>rr_AverageAnnualReturnYear01</t>
        </is>
      </c>
      <c r="C75" s="4" t="inlineStr">
        <is>
          <t>18.34%</t>
        </is>
      </c>
    </row>
    <row r="76">
      <c r="A76" s="4" t="inlineStr">
        <is>
          <t>Since Inception</t>
        </is>
      </c>
      <c r="B76" s="4" t="inlineStr">
        <is>
          <t>rr_AverageAnnualReturnSinceInception</t>
        </is>
      </c>
      <c r="C76" s="4" t="inlineStr">
        <is>
          <t>17.0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Innovate Equity ETF</t>
        </is>
      </c>
    </row>
    <row r="3">
      <c r="A3" s="4" t="inlineStr">
        <is>
          <t>&amp;lt;span style="color:#000000;font-family:Times New Roman;font-size:12pt;font-weight:bold;margin-left:0%;"&gt;Goldman Sachs Innovate Equity ETF—Summary&amp;lt;/span&gt;&amp;lt;span style="color:#000000;font-family:Times New Roman;font-size:9pt;font-weight:bold;margin-left:0%;"&gt;Ticker: GINN  Stock Exchange: NYSE Arca&amp;lt;/span&gt;</t>
        </is>
      </c>
    </row>
    <row r="4">
      <c r="A4" s="4" t="inlineStr">
        <is>
          <t>&amp;lt;span style="color:#FFFFFF;font-family:Arial;font-size:7.5pt;padding-left:0.0%;text-transform:uppercase;"&gt;Investment Objective&amp;lt;/span&gt;</t>
        </is>
      </c>
    </row>
    <row r="5">
      <c r="A5" s="4" t="inlineStr">
        <is>
          <t>The Goldman Sachs Innovate Equity ETF (the "Fund") seeks to provide investment results that closely correspond, before fees and expenses, to the performance of the Solactive Innovative Global Equity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38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companies that may benefit from technological innovation and the resulting changes in the economy across five key themes (the “Themes”) that are potential drivers of changes in the economy. Each Theme is divided into multiple sub-themes (the “Sub-Themes”). The Themes are: ◼ Data-Driven World Theme— Companies that are positioned to potentially benefit from the unprecedented proliferation of data, capitalizing on data storage, security and analysis, as well as artificial intelligence and machine learning. ◼ Finance Reimagined Theme— Companies that are positioned to potentially benefit from the evolving financial landscape, from the digitization of traditional financial services to the development of blockchain technology. ◼ Human Evolution Theme— Companies that are positioned to potentially benefit from advances in medical treatment and technology, from robotic surgery and precision medicine to gene therapy and care for an older population. ◼ Manufacturing Revolution Theme— Companies that are positioned to potentially benefit from the technology-driven transformation of the manufacturing industry, including the emergence of new processes, products and energy sources. ◼ New Age Consumer Theme— Companies that are positioned to potentially benefit from structural shifts in the way we consume goods and services, due to changes in demographics, technology and consumer preferences. The Index is comprised entirely of securities that compose the Solactive Data Driven World Index, the Solactive Finance Reimagined Index, the Solactive Human Evolution Index, the Solactive Manufacturing Revolution Index, and the Solactive New Age Consumer Index (the “Solactive Thematic Indexes”), which are designed to provide exposure to the Data Driven World Theme, the Finance Reimagined Theme, the Human Evolution Theme, the Manufacturing Revolution Theme and the New Age Consumer Theme, respectively. The weight of each index constituent within the Index is equal to the average weight of such index constituent across the Solactive Thematic Indexes, subject to specified minimum and maximum weights. Solactive AG (the “Index Provider”) determines the components of each Solactive Thematic Index in accordance with a rules-based methodology that involves four steps. The following index methodology applies to each Solactive Thematic Index. Step 1: In the first step, the Index Provider defines a universe of potential index constituents (the “Universe”). The Universe is comprised of companies that meet all the below criteria: ◼ The company’s primary listing must be on a regulated stock exchange approved by the Index Provider; ◼ The company’s stock must have an average daily trading volume over the most recent 1-month period (“ADTV”) of at least $1,000,000 in U.S. dollars; ◼ The company must have a total market capitalization of at least $500,000,000 in U.S. dollars; and ◼ The company must not be classified as within certain industries by the FactSet Industries and Economic Sectors classification in order to minimize non-theme-relevant exposures in the Index. Step 2: In the second step, the Index Provider screens publicly available information such as financial news, business profiles, and company publications using keywords that describe the Theme and its proprietary natural language processing algorithm to identify companies within the Universe that have or are expected to have significant exposure to a Sub-Theme. In addition, additional company and/or third-party information is screened in order to verify a company’s relevance to at least one of the Sub-Themes. Securities of issuers whose relevance to at least one of the Sub-Themes cannot be verified is removed from the Universe. Step 3: In the third step, each company identified in Step 2 is assigned a thematic relevance score with respect to each Sub-Theme. For each Sub-Theme, the Index Provider identifies 50 companies with the highest thematic relevance scores. The Index Provider then combines the thematic relevance scores for all Sub-Themes of each company identified to calculate such company’s overall score. The top 100 companies with the highest overall scores are included in the Solactive Thematic Index. In addition, certain buffer rules are applied to prevent excessive turnover. Step 4: In the fourth step, the Index Provider calculates a thematic beta for each index constituent, which is a quantitative measurement of the exposure of the index constituents to the applicable Theme. Index constituents are then weighted according to a function of its market capitalization and thematic beta, subject to specified minimum and maximum weights. The Index is normally rebalanced quarterly on the third Friday of each January, April, July and October. Given the Fund’s investment objective of attempting to track the Index, the Fund does not follow traditional methods of active investment management, which may involve buying and selling securities based upon analysis of economic and market factors. Also, unlike many investment companies, the Fund does not attempt to outperform the Index and does not seek temporary defensive positions when markets decline or appear overvalued. The Index is comprised of equity securities, including American Depositary Receipts (“ADRs”) and Global Depositary Receipts (“GDRs”). The Fund seeks to invest in the Index components in approximately the same weighting that such components have within the Index at the applicable time. The Fund may purchase a sample of securities in its Index. There may also be instances in which the Investment Adviser may choose to underweight or overweight a security in the Fund’s Index, purchase securities not in the Fund’s Index that Goldman Sachs Asset Management, L.P. (“GSAM” or the “Investment Adviser”) believes are appropriate to substitute for certain securities in such Index or utilize various combinations of other available investment techniques. The Fund may concentrate its investments ( i.e. , hold more than 25% of its total assets) in a particular industry or group of industries to the extent that the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Asian Investment Risk.   Investing in certain Asian issuers may involve a higher degree of risk and special considerations not typically associated with investing in issuers from more established economies or securities markets. The Fund’s investments in Asian issuers increase the risks to the Fund of conditions and developments that may be particular to Asian countries, such as: volatile economic cycles and/or securities markets; adverse changes to exchange rates; social, political, military, regulatory, economic or environmental developments; or natural disasters. Calculation Methodology Risk.   The Index relies on various sources of information to assess the criteria of issuers included in the Index, including fundamental information that may be based on assumptions and estimates. Neither the Fund, the Investment Adviser nor the Index Provider can offer assurances that the Index’s calculation methodology or sources of information will provide a correct valuation of securities, nor can they guarantee the availability or timeliness of the production of the Index. Depositary Receipts Risk.   Foreign securities may trade in the form of depositary receipts, which include ADRs and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European Investment Risk.   The Fund is more exposed to the regulatory, economic and political risks of Europe and of the European countries in which it invests than funds whose investments are more geographically diversified. Adverse regulatory,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European countries. On January 31, 2020, the United Kingdom (“UK”) withdrew from the EU (commonly known as “Brexit”), which will likely result in increased market volatility and cause additional market disruption on a global basis. The UK and the EU signed the EU-UK Trade and Cooperation Agreement (“TCA”), which is an agreement on the terms governing certain aspects of the EU’s and UK’s relationship post Brexit. However, under the TCA, many aspects of the EU-UK relationship remain subject to further negotiation. The full effects of Brexit are unknown at this time and could negatively impact the value of the Fund’s invest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Geographic Risk.   If the Fund focuses its investments in issuers located in a particular country or geographic region, the Fund may be subjected, to a greater extent than if its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i.e.,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the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echnology Industry Group Risk.   The stock prices of technology and technology-related companies and therefore the value of the Fund may experience significant price movements as a result of intense market volatility, worldwide competition, consumer preferences, product compatibility, product obsolescence, government regulation, excessive investor optimism or pessimism, or other factors. Thematic Investing Risk.   The Fund relies on the applicable index provider for the identification of companies that are relevant to the intended themes and sub-themes and its performance may suffer if such themes or sub-themes are not correctly identified or if a theme or sub-theme develops in an unexpected manner. Performance may also suffer if the stocks included in the Index do not benefit from the development of such themes or sub-themes. Performance may also be impacted by the inclusion of non-theme-relevant exposures in the Index. There is no guarantee that the Index will reflect the theme and sub-theme exposures intended.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local market restrictions or other legal reasons, including regulatory limits or other restrictions on securities that may be purchased by the Investment Adviser and its affiliates. As the Index may consist of relatively few securities or issuers, tracking error may be heightened at times that the Fund is limited by restrictions on potential investment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a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Goldman Sachs Innovate Equity ETF - Goldman Sachs Innovate Equity ETF</t>
        </is>
      </c>
      <c r="B1" s="2" t="inlineStr">
        <is>
          <t>Dec. 29, 2021</t>
        </is>
      </c>
    </row>
    <row r="2">
      <c r="A2" s="3" t="inlineStr">
        <is>
          <t>Operating Expenses:</t>
        </is>
      </c>
    </row>
    <row r="3">
      <c r="A3" s="4" t="inlineStr">
        <is>
          <t>Management Fee</t>
        </is>
      </c>
      <c r="B3" s="4" t="inlineStr">
        <is>
          <t>0.50%</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5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Innovate Equity ETF - Goldman Sachs Innovate Equity ETF</t>
        </is>
      </c>
      <c r="B1" s="2" t="inlineStr">
        <is>
          <t>1 Year</t>
        </is>
      </c>
      <c r="C1" s="2" t="inlineStr">
        <is>
          <t>3 Years</t>
        </is>
      </c>
      <c r="D1" s="2" t="inlineStr">
        <is>
          <t>5 Years</t>
        </is>
      </c>
      <c r="E1" s="2" t="inlineStr">
        <is>
          <t>10 Years</t>
        </is>
      </c>
    </row>
    <row r="2">
      <c r="A2" s="4" t="inlineStr">
        <is>
          <t>USD ($)</t>
        </is>
      </c>
      <c r="B2" s="5" t="n">
        <v>51</v>
      </c>
      <c r="C2" s="5" t="n">
        <v>160</v>
      </c>
      <c r="D2" s="5" t="n">
        <v>280</v>
      </c>
      <c r="E2" s="5" t="n">
        <v>62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44"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Innovate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Innovate Equity ETF—Summary&amp;lt;/span&gt;&amp;lt;span style="color:#000000;font-family:Times New Roman;font-size:9pt;font-weight:bold;margin-left:0%;"&gt;Ticker: GINN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Innovate Equity ETF (the "Fund") seeks to provide investment results that closely correspond, before fees and expenses, to the performance of the Solactive Innovative Global Equity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38 % of the average value of its portfolio.</t>
        </is>
      </c>
    </row>
    <row r="14">
      <c r="A14" s="4" t="inlineStr">
        <is>
          <t>Portfolio Turnover, Rate</t>
        </is>
      </c>
      <c r="B14" s="4" t="inlineStr">
        <is>
          <t>rr_PortfolioTurnoverRate</t>
        </is>
      </c>
      <c r="C14" s="4" t="inlineStr">
        <is>
          <t>38.00%</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companies that may benefit from technological innovation and the resulting changes in the economy across five key themes (the “Themes”) that are potential drivers of changes in the economy. Each Theme is divided into multiple sub-themes (the “Sub-Themes”). The Themes are: ◼ Data-Driven World Theme— Companies that are positioned to potentially benefit from the unprecedented proliferation of data, capitalizing on data storage, security and analysis, as well as artificial intelligence and machine learning. ◼ Finance Reimagined Theme— Companies that are positioned to potentially benefit from the evolving financial landscape, from the digitization of traditional financial services to the development of blockchain technology. ◼ Human Evolution Theme— Companies that are positioned to potentially benefit from advances in medical treatment and technology, from robotic surgery and precision medicine to gene therapy and care for an older population. ◼ Manufacturing Revolution Theme— Companies that are positioned to potentially benefit from the technology-driven transformation of the manufacturing industry, including the emergence of new processes, products and energy sources. ◼ New Age Consumer Theme— Companies that are positioned to potentially benefit from structural shifts in the way we consume goods and services, due to changes in demographics, technology and consumer preferences. The Index is comprised entirely of securities that compose the Solactive Data Driven World Index, the Solactive Finance Reimagined Index, the Solactive Human Evolution Index, the Solactive Manufacturing Revolution Index, and the Solactive New Age Consumer Index (the “Solactive Thematic Indexes”), which are designed to provide exposure to the Data Driven World Theme, the Finance Reimagined Theme, the Human Evolution Theme, the Manufacturing Revolution Theme and the New Age Consumer Theme, respectively. The weight of each index constituent within the Index is equal to the average weight of such index constituent across the Solactive Thematic Indexes, subject to specified minimum and maximum weights. Solactive AG (the “Index Provider”) determines the components of each Solactive Thematic Index in accordance with a rules-based methodology that involves four steps. The following index methodology applies to each Solactive Thematic Index. Step 1: In the first step, the Index Provider defines a universe of potential index constituents (the “Universe”). The Universe is comprised of companies that meet all the below criteria: ◼ The company’s primary listing must be on a regulated stock exchange approved by the Index Provider; ◼ The company’s stock must have an average daily trading volume over the most recent 1-month period (“ADTV”) of at least $1,000,000 in U.S. dollars; ◼ The company must have a total market capitalization of at least $500,000,000 in U.S. dollars; and ◼ The company must not be classified as within certain industries by the FactSet Industries and Economic Sectors classification in order to minimize non-theme-relevant exposures in the Index. Step 2: In the second step, the Index Provider screens publicly available information such as financial news, business profiles, and company publications using keywords that describe the Theme and its proprietary natural language processing algorithm to identify companies within the Universe that have or are expected to have significant exposure to a Sub-Theme. In addition, additional company and/or third-party information is screened in order to verify a company’s relevance to at least one of the Sub-Themes. Securities of issuers whose relevance to at least one of the Sub-Themes cannot be verified is removed from the Universe. Step 3: In the third step, each company identified in Step 2 is assigned a thematic relevance score with respect to each Sub-Theme. For each Sub-Theme, the Index Provider identifies 50 companies with the highest thematic relevance scores. The Index Provider then combines the thematic relevance scores for all Sub-Themes of each company identified to calculate such company’s overall score. The top 100 companies with the highest overall scores are included in the Solactive Thematic Index. In addition, certain buffer rules are applied to prevent excessive turnover. Step 4: In the fourth step, the Index Provider calculates a thematic beta for each index constituent, which is a quantitative measurement of the exposure of the index constituents to the applicable Theme. Index constituents are then weighted according to a function of its market capitalization and thematic beta, subject to specified minimum and maximum weights. The Index is normally rebalanced quarterly on the third Friday of each January, April, July and October. Given the Fund’s investment objective of attempting to track the Index, the Fund does not follow traditional methods of active investment management, which may involve buying and selling securities based upon analysis of economic and market factors. Also, unlike many investment companies, the Fund does not attempt to outperform the Index and does not seek temporary defensive positions when markets decline or appear overvalued. The Index is comprised of equity securities, including American Depositary Receipts (“ADRs”) and Global Depositary Receipts (“GDRs”). The Fund seeks to invest in the Index components in approximately the same weighting that such components have within the Index at the applicable time. The Fund may purchase a sample of securities in its Index. There may also be instances in which the Investment Adviser may choose to underweight or overweight a security in the Fund’s Index, purchase securities not in the Fund’s Index that Goldman Sachs Asset Management, L.P. (“GSAM” or the “Investment Adviser”) believes are appropriate to substitute for certain securities in such Index or utilize various combinations of other available investment techniques. The Fund may concentrate its investments ( i.e. , hold more than 25% of its total assets) in a particular industry or group of industries to the extent that the Index is concentrated. The degree to which components of the Index represent certain sectors or industries may change over time.</t>
        </is>
      </c>
    </row>
    <row r="19">
      <c r="A19" s="4" t="inlineStr">
        <is>
          <t>Strategy Portfolio Concentration [Text]</t>
        </is>
      </c>
      <c r="B19" s="4" t="inlineStr">
        <is>
          <t>rr_StrategyPortfolioConcentration</t>
        </is>
      </c>
      <c r="C19" s="4" t="inlineStr">
        <is>
          <t>&amp;lt;span style="color:#000000;font-family:Times New Roman;font-size:9pt;margin-left:0%;"&gt;The Fund may concentrate its investments (&amp;lt;/span&gt;&amp;lt;span style="color:#000000;font-family:Times New Roman;font-size:9pt;font-style:italic;"&gt;i.e.&amp;lt;/span&gt;&amp;lt;span style="color:#000000;font-family:Times New Roman;font-size:9pt;"&gt;, hold more than 25% of its total assets) in a particular industry or group of industries to the extent that the Index is concentrated.&amp;lt;/span&gt;</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Asian Investment Risk.   Investing in certain Asian issuers may involve a higher degree of risk and special considerations not typically associated with investing in issuers from more established economies or securities markets. The Fund’s investments in Asian issuers increase the risks to the Fund of conditions and developments that may be particular to Asian countries, such as: volatile economic cycles and/or securities markets; adverse changes to exchange rates; social, political, military, regulatory, economic or environmental developments; or natural disasters. Calculation Methodology Risk.   The Index relies on various sources of information to assess the criteria of issuers included in the Index, including fundamental information that may be based on assumptions and estimates. Neither the Fund, the Investment Adviser nor the Index Provider can offer assurances that the Index’s calculation methodology or sources of information will provide a correct valuation of securities, nor can they guarantee the availability or timeliness of the production of the Index. Depositary Receipts Risk.   Foreign securities may trade in the form of depositary receipts, which include ADRs and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European Investment Risk.   The Fund is more exposed to the regulatory, economic and political risks of Europe and of the European countries in which it invests than funds whose investments are more geographically diversified. Adverse regulatory,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European countries. On January 31, 2020, the United Kingdom (“UK”) withdrew from the EU (commonly known as “Brexit”), which will likely result in increased market volatility and cause additional market disruption on a global basis. The UK and the EU signed the EU-UK Trade and Cooperation Agreement (“TCA”), which is an agreement on the terms governing certain aspects of the EU’s and UK’s relationship post Brexit. However, under the TCA, many aspects of the EU-UK relationship remain subject to further negotiation. The full effects of Brexit are unknown at this time and could negatively impact the value of the Fund’s invest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Geographic Risk.   If the Fund focuses its investments in issuers located in a particular country or geographic region, the Fund may be subjected, to a greater extent than if its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i.e.,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the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echnology Industry Group Risk.   The stock prices of technology and technology-related companies and therefore the value of the Fund may experience significant price movements as a result of intense market volatility, worldwide competition, consumer preferences, product compatibility, product obsolescence, government regulation, excessive investor optimism or pessimism, or other factors. Thematic Investing Risk.   The Fund relies on the applicable index provider for the identification of companies that are relevant to the intended themes and sub-themes and its performance may suffer if such themes or sub-themes are not correctly identified or if a theme or sub-theme develops in an unexpected manner. Performance may also suffer if the stocks included in the Index do not benefit from the development of such themes or sub-themes. Performance may also be impacted by the inclusion of non-theme-relevant exposures in the Index. There is no guarantee that the Index will reflect the theme and sub-theme exposures intended.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local market restrictions or other legal reasons, including regulatory limits or other restrictions on securities that may be purchased by the Investment Adviser and its affiliates. As the Index may consist of relatively few securities or issuers, tracking error may be heightened at times that the Fund is limited by restrictions on potential investment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a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row r="26">
      <c r="A26" s="4" t="inlineStr">
        <is>
          <t>Performance One Year or Less [Text]</t>
        </is>
      </c>
      <c r="B26" s="4" t="inlineStr">
        <is>
          <t>rr_PerformanceOneYearOrLess</t>
        </is>
      </c>
      <c r="C26" s="4" t="inlineStr">
        <is>
          <t>&amp;lt;span style="color:#000000;font-family:Times New Roman;font-size:9pt;margin-left:0%;"&gt;As the Fund had not operated for a full calendar year as of the date of the Prospectus, there is no performance information quoted for &amp;lt;/span&gt;&amp;lt;span style="color:#000000;font-family:Times New Roman;font-size:9pt;"&gt;the Fund.&amp;lt;/span&gt;</t>
        </is>
      </c>
    </row>
    <row r="27">
      <c r="A27" s="4" t="inlineStr">
        <is>
          <t>Performance Availability Website Address [Text]</t>
        </is>
      </c>
      <c r="B27" s="4" t="inlineStr">
        <is>
          <t>rr_PerformanceAvailabilityWebSiteAddress</t>
        </is>
      </c>
      <c r="C27" s="4" t="inlineStr">
        <is>
          <t>&amp;lt;span style="color:#000000;font-family:Times New Roman;font-size:9pt;"&gt;www.gsamfunds.com/performance&amp;lt;/span&gt;</t>
        </is>
      </c>
    </row>
    <row r="28">
      <c r="A28" s="4" t="inlineStr">
        <is>
          <t>Goldman Sachs Innovate Equity ETF | Goldman Sachs Innovate Equity ETF</t>
        </is>
      </c>
    </row>
    <row r="29">
      <c r="A29" s="3" t="inlineStr">
        <is>
          <t>Risk Return Abstract</t>
        </is>
      </c>
      <c r="B29" s="4" t="inlineStr">
        <is>
          <t>rr_RiskReturnAbstract</t>
        </is>
      </c>
    </row>
    <row r="30">
      <c r="A30" s="4" t="inlineStr">
        <is>
          <t>Management Fee</t>
        </is>
      </c>
      <c r="B30" s="4" t="inlineStr">
        <is>
          <t>rr_ManagementFeesOverAssets</t>
        </is>
      </c>
      <c r="C30" s="4" t="inlineStr">
        <is>
          <t>0.50%</t>
        </is>
      </c>
    </row>
    <row r="31">
      <c r="A31" s="4" t="inlineStr">
        <is>
          <t>Distribution and Service (12b-1) Fee</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row>
    <row r="33">
      <c r="A33" s="4" t="inlineStr">
        <is>
          <t>Total Annual Fund Operating Expenses</t>
        </is>
      </c>
      <c r="B33" s="4" t="inlineStr">
        <is>
          <t>rr_ExpensesOverAssets</t>
        </is>
      </c>
      <c r="C33" s="4" t="inlineStr">
        <is>
          <t>0.50%</t>
        </is>
      </c>
    </row>
    <row r="34">
      <c r="A34" s="4" t="inlineStr">
        <is>
          <t>1 Year</t>
        </is>
      </c>
      <c r="B34" s="4" t="inlineStr">
        <is>
          <t>rr_ExpenseExampleYear01</t>
        </is>
      </c>
      <c r="C34" s="6" t="n">
        <v>51</v>
      </c>
    </row>
    <row r="35">
      <c r="A35" s="4" t="inlineStr">
        <is>
          <t>3 Years</t>
        </is>
      </c>
      <c r="B35" s="4" t="inlineStr">
        <is>
          <t>rr_ExpenseExampleYear03</t>
        </is>
      </c>
      <c r="C35" s="5" t="n">
        <v>160</v>
      </c>
    </row>
    <row r="36">
      <c r="A36" s="4" t="inlineStr">
        <is>
          <t>5 Years</t>
        </is>
      </c>
      <c r="B36" s="4" t="inlineStr">
        <is>
          <t>rr_ExpenseExampleYear05</t>
        </is>
      </c>
      <c r="C36" s="5" t="n">
        <v>280</v>
      </c>
    </row>
    <row r="37">
      <c r="A37" s="4" t="inlineStr">
        <is>
          <t>10 Years</t>
        </is>
      </c>
      <c r="B37" s="4" t="inlineStr">
        <is>
          <t>rr_ExpenseExampleYear10</t>
        </is>
      </c>
      <c r="C37" s="6" t="n">
        <v>62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JUST US Large Cap Equity ETF</t>
        </is>
      </c>
    </row>
    <row r="3">
      <c r="A3" s="4" t="inlineStr">
        <is>
          <t>&amp;lt;span style="color:#000000;font-family:Times New Roman;font-size:12pt;font-weight:bold;margin-left:0%;"&gt;Goldman Sachs JUST U.S. Large Cap Equity ETF—Summary&amp;lt;/span&gt;&amp;lt;span style="color:#000000;font-family:Times New Roman;font-size:9pt;font-weight:bold;margin-left:0%;"&gt;Ticker: JUST  Stock Exchange: NYSE Arca&amp;lt;/span&gt;</t>
        </is>
      </c>
    </row>
    <row r="4">
      <c r="A4" s="4" t="inlineStr">
        <is>
          <t>&amp;lt;span style="color:#FFFFFF;font-family:Arial;font-size:7.5pt;padding-left:0.0%;text-transform:uppercase;"&gt;Investment Objective&amp;lt;/span&gt;</t>
        </is>
      </c>
    </row>
    <row r="5">
      <c r="A5" s="4" t="inlineStr">
        <is>
          <t>The Goldman Sachs JUST U.S. Large Cap Equity ETF (the "Fund") seeks to provide investment results that closely correspond, before fees and expenses, to the performance of the JUST US Large Cap Diversified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1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equity securities of large capitalization U.S. issuers that engage in “just business behavior” based on rankings produced by JUST Capital Foundation, Inc. (the “Index Provider”). The Index Provider publishes an annual ranking of issuers in the Russell 1000 ® Index (the “Reference Index”) based on their quantitative performance assessment of certain issue areas which, for the rankings published in 2021, were: how they treat their workers, their customers, the communities they interact with, the environment, and their shareholders. The Index Provider seeks to encourage greater accountability in the business community and drive positive change among large publicly-traded U.S. corporations by (a) defining business behaviors that the American public cares most about (through extensive qualitative and quantitative survey research), (b) developing metrics that correspond to these issues in accordance with a robust, transparent methodology, (c) ranking the largest publicly traded U.S. companies on the basis of these metrics, and (d) developing tools and products that allow investors to direct capital towards more “just” companies. The Index is a market capitalization-weighted index that consists of the top-ranked 50% of companies in the Reference Index by industry, based on the most recent rankings by the Index Provider. On the annual Index reconstitution date, Index constituent weights are adjusted such that the Index is industry neutral and matches the Reference Index’s industry weights, based on the Industry Classification Benchmark (“ICB”) industry classification. As of December 1, 2021, the Index consisted of 454 securities with a market capitalization range of between approximately $701 million and $2,703.3 billion. The Index is normally reconstituted annually in December and rebalanced in March, June and September on dates corresponding to the rebalance dates for the Reference Index. The components of the Index may change over time. The Index Provider determines whether an issuer is a U.S. issuer by reference to the index methodology of the Reference Index. FTSE Russell, which constructs the Reference Index, will deem an issuer to be a U.S. issuer if it is incorporated in, has a stated headquarters in, and trades in the U.S.; if any of these do not match, the Reference Index methodology provides for consideration of certain additional factors. Given the Fund’s investment objective of attempting to track the Index, the Fund does not follow traditional methods of active investment management, which may involve buying and selling securities based upon analysis of economic and market factors. The Fund seeks to invest in the Index components in approximately the same weighting that such components have within the Index at the applicable time. However, under various circumstances, it may not be possible or practicable to purchase all of the securities in the Index in the approximate Index weight. In these circumstances, the Fund may purchase a sample of securities in the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Index is calculated by Frank Russell Company (“Russell” or the “Calculation Agent”) in accordance with the methodology and constituent list developed and provided by the Index Provider.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vestment Adviser nor the Index Provider can offer assurances that the Index’s calculation methodology or sources of information will provide a correct valuation of securities, nor can they guarantee the availability or timeliness of the production of the Index.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Just” Investing Risk. The Index is intended to provide exposure to the large cap U.S. equity markets on the basis of “just business behavior,” which limits the issuers included in the Index. As a result, the Index may be more volatile than a more conventional index. The Fund may outperform or underperform other funds that invest in similar asset classes but employ different investment styles. In construction of the Index, the methodology may weigh certain characteristics of “just business behavior” of an issuer more heavily than the issuer’s performance or returns, which may result in underperformance. There is no guarantee that the construction methodology of the Index will accurately provide exposure to companies that engage in “just business behavior.”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i.e.,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the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local market restrictions or other legal reasons, including regulatory limits or other restrictions on securities that may be purchased by the Investment Adviser and its affiliates. As the Index may consist of relatively few securities or issuers, tracking error may be heightened at times that the Fund is limited by restrictions on potential investment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a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nd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
        </is>
      </c>
    </row>
    <row r="19">
      <c r="A19" s="4" t="inlineStr">
        <is>
          <t>&amp;lt;span style="font-family:Arial;font-size:9pt;font-weight:bold;margin-left:24%;"&gt;CALENDAR YEAR&amp;lt;/span&gt;</t>
        </is>
      </c>
    </row>
    <row r="20">
      <c r="A20" s="4" t="inlineStr">
        <is>
          <t>Returns Quarter ended Year-to-Date Return 15.32% September 30, 2021 During the periods shown in the chart above: Returns Quarter ended Best Quarter Return 21.63% June 30, 2020 Worst Quarter Return -19.49%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Goldman Sachs JUST US Large Cap Equity ETF - Goldman Sachs JUST U.S. Large Cap Equity ETF</t>
        </is>
      </c>
      <c r="B1" s="2" t="inlineStr">
        <is>
          <t>Dec. 29, 2021</t>
        </is>
      </c>
    </row>
    <row r="2">
      <c r="A2" s="3" t="inlineStr">
        <is>
          <t>Operating Expenses:</t>
        </is>
      </c>
    </row>
    <row r="3">
      <c r="A3" s="4" t="inlineStr">
        <is>
          <t>Management Fee</t>
        </is>
      </c>
      <c r="B3" s="4" t="inlineStr">
        <is>
          <t>0.20%</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Equal Weight US Large Cap Equity ETF</t>
        </is>
      </c>
    </row>
    <row r="3">
      <c r="A3" s="4" t="inlineStr">
        <is>
          <t>&amp;lt;span style="color:#000000;font-family:Times New Roman;font-size:12pt;font-weight:bold;margin-left:0%;"&gt;Goldman Sachs Equal Weight U.S. Large Cap Equity ETF—Summary&amp;lt;/span&gt;&amp;lt;span style="color:#000000;font-family:Times New Roman;font-size:9pt;font-weight:bold;margin-left:0%;"&gt;Ticker: GSEW  Stock Exchange: Cboe BZX &amp;lt;/span&gt;&amp;lt;span style="color:#000000;font-family:Times New Roman;font-size:9pt;font-weight:bold;"&gt;Exchange, Inc.&amp;lt;/span&gt;</t>
        </is>
      </c>
    </row>
    <row r="4">
      <c r="A4" s="4" t="inlineStr">
        <is>
          <t>&amp;lt;span style="color:#FFFFFF;font-family:Arial;font-size:7.5pt;padding-left:0.0%;text-transform:uppercase;"&gt;Investment Objective&amp;lt;/span&gt;</t>
        </is>
      </c>
    </row>
    <row r="5">
      <c r="A5" s="4" t="inlineStr">
        <is>
          <t>The Goldman Sachs Equal Weight U.S. Large Cap Equity ETF (the "Fund") seeks to provide investment results that closely correspond, before fees and expenses, to the performance of the Solactive US Large Cap Equal Weight Index (GTR)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43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The Index is designed to measure the performance of equity securities of large capitalization U.S. issuers. The Index is an equal-weight version of the Solactive US Large Cap Index, a market capitalization-weighted index that includes equity securities of approximately 500 of the largest U.S. companies. The Index includes the same constituents as the Solactive US Large Cap Index. However, unlike the Solactive US Large Cap Index, in which each security is weighted based on its market value, each security in the Index is given the same weight, approximately 0.2% of the Index, at each rebalance. As of December 1, 2021, the Index consisted of 501 securities with a market capitalization range of between approximately $957 million and $2,703.3 billion, and an average market capitalization of approximately $84.7 billion. The Index is reconstituted on a semi-annual basis in May and November to reflect changes in the constituents of the Solactive US Large Cap Index. New securities from initial public offerings are also added on a semi-annual basis in February and August, subject to fulfillment of certain eligibility criteria. The Index is normally rebalanced on a monthly basis to weight all constituents equally. Given the Fund’s investment objective of attempting to track the Index, the Fund does not follow traditional methods of active investment management, which may involve buying and selling securities based upon analysis of economic and market factors. The Fund seeks to invest in the Index components in approximately the same weighting that such components have within the Index at the applicable time. However, under various circumstances, it may not be possible or practicable to purchase all of the securities in the Index in the approximate Index weight. In these circumstances, the Fund may purchase a sample of securities in the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Index is owned and calculated by Solactive AG (“Solactive” or the “Index Provider”).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including fundamental information that may be based on assumptions and estimates. Neither the Fund, the Investment Adviser nor the Index Provider can offer assurances that the Index’s calculation methodology or sources of information will provide a correct valuation of securities, nor can they guarantee the availability or timeliness of the production of the Index.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vestment Style Risk.   The Index is intended to provide exposure to the large cap U.S. equity markets on an equal-weighted basis, and as a result the Index may be more volatile than a more conventional index. The Fund may outperform or underperform other funds that invest in similar asset classes but employ different investment styl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Cboe BZX Exchange, Inc. (“Cboe”)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local market restrictions or other legal reasons, including regulatory limits or other restrictions on securities that may be purchased by the Investment Adviser and its affiliates. As the Index may consist of relatively few securities or issuers, tracking error may be heightened at times that the Fund is limited by restrictions on potential investment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a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nd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
        </is>
      </c>
    </row>
    <row r="19">
      <c r="A19" s="4" t="inlineStr">
        <is>
          <t>&amp;lt;span style="font-family:Arial;font-size:9pt;font-weight:bold;margin-left:24%;"&gt;CALENDAR YEAR&amp;lt;/span&gt;</t>
        </is>
      </c>
    </row>
    <row r="20">
      <c r="A20" s="4" t="inlineStr">
        <is>
          <t>Returns Quarter ended Year-to-Date Return 16.64% September 30, 2021 During the periods shown in the chart above: Returns Quarter ended Best Quarter Return 23.02% June 30, 2020 Worst Quarter Return -24.74%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JUST US Large Cap Equity ETF - Goldman Sachs JUST U.S. Large Cap Equity ETF</t>
        </is>
      </c>
      <c r="B1" s="2" t="inlineStr">
        <is>
          <t>1 Year</t>
        </is>
      </c>
      <c r="C1" s="2" t="inlineStr">
        <is>
          <t>3 Years</t>
        </is>
      </c>
      <c r="D1" s="2" t="inlineStr">
        <is>
          <t>5 Years</t>
        </is>
      </c>
      <c r="E1" s="2" t="inlineStr">
        <is>
          <t>10 Years</t>
        </is>
      </c>
    </row>
    <row r="2">
      <c r="A2" s="4" t="inlineStr">
        <is>
          <t>USD ($)</t>
        </is>
      </c>
      <c r="B2" s="5" t="n">
        <v>20</v>
      </c>
      <c r="C2" s="5" t="n">
        <v>64</v>
      </c>
      <c r="D2" s="5" t="n">
        <v>113</v>
      </c>
      <c r="E2" s="5" t="n">
        <v>25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Goldman Sachs JUST US Large Cap Equity ETF - Goldman Sachs JUST U.S. Large Cap Equity ETF</t>
        </is>
      </c>
      <c r="B1" s="2" t="inlineStr">
        <is>
          <t>2019</t>
        </is>
      </c>
      <c r="C1" s="2" t="inlineStr">
        <is>
          <t>2020</t>
        </is>
      </c>
    </row>
    <row r="2">
      <c r="A2" s="4" t="inlineStr">
        <is>
          <t>Total</t>
        </is>
      </c>
      <c r="B2" s="4" t="inlineStr">
        <is>
          <t>31.60%</t>
        </is>
      </c>
      <c r="C2" s="4" t="inlineStr">
        <is>
          <t>19.5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4" customWidth="1" min="1" max="1"/>
    <col width="51" customWidth="1" min="2" max="2"/>
    <col width="60" customWidth="1" min="3" max="3"/>
    <col width="59"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Average Annual Total Returns - Goldman Sachs JUST US Large Cap Equity ETF</t>
        </is>
      </c>
      <c r="B1" s="2" t="inlineStr">
        <is>
          <t>Goldman Sachs JUST U.S. Large Cap Equity ETF1 Year</t>
        </is>
      </c>
      <c r="C1" s="2" t="inlineStr">
        <is>
          <t>Goldman Sachs JUST U.S. Large Cap Equity ETFSince Inception</t>
        </is>
      </c>
      <c r="D1" s="2" t="inlineStr">
        <is>
          <t>Goldman Sachs JUST U.S. Large Cap Equity ETFInception Date</t>
        </is>
      </c>
      <c r="E1" s="2" t="inlineStr">
        <is>
          <t>Goldman Sachs JUST U.S. Large Cap Equity ETFReturn After Taxes on Distributions1 Year</t>
        </is>
      </c>
      <c r="F1" s="2" t="inlineStr">
        <is>
          <t>Goldman Sachs JUST U.S. Large Cap Equity ETFReturn After Taxes on DistributionsSince Inception</t>
        </is>
      </c>
      <c r="G1" s="2" t="inlineStr">
        <is>
          <t>Goldman Sachs JUST U.S. Large Cap Equity ETFReturn After Taxes on Distributions and Sale of Fund Shares1 Year</t>
        </is>
      </c>
      <c r="H1" s="2" t="inlineStr">
        <is>
          <t>Goldman Sachs JUST U.S. Large Cap Equity ETFReturn After Taxes on Distributions and Sale of Fund SharesSince Inception</t>
        </is>
      </c>
      <c r="I1" s="2" t="inlineStr">
        <is>
          <t>JUST U.S. Large Cap Diversified Index (reflects no deduction for fees or expenses)1 Year</t>
        </is>
      </c>
      <c r="J1" s="2" t="inlineStr">
        <is>
          <t>JUST U.S. Large Cap Diversified Index (reflects no deduction for fees or expenses)Since Inception</t>
        </is>
      </c>
      <c r="K1" s="2" t="inlineStr">
        <is>
          <t>Russell 1000® Index (Total Return, Unhedged, USD) (reflects no deduction for fees or expenses)1 Year</t>
        </is>
      </c>
      <c r="L1" s="2" t="inlineStr">
        <is>
          <t>Russell 1000® Index (Total Return, Unhedged, USD) (reflects no deduction for fees or expenses)Since Inception</t>
        </is>
      </c>
    </row>
    <row r="2">
      <c r="A2" s="4" t="inlineStr">
        <is>
          <t>Total</t>
        </is>
      </c>
      <c r="B2" s="4" t="inlineStr">
        <is>
          <t>19.58%</t>
        </is>
      </c>
      <c r="C2" s="4" t="inlineStr">
        <is>
          <t>14.82%</t>
        </is>
      </c>
      <c r="D2" s="4" t="inlineStr">
        <is>
          <t>Jun. 7,
		2018</t>
        </is>
      </c>
      <c r="E2" s="4" t="inlineStr">
        <is>
          <t>19.10%</t>
        </is>
      </c>
      <c r="F2" s="4" t="inlineStr">
        <is>
          <t>15.28%</t>
        </is>
      </c>
      <c r="G2" s="4" t="inlineStr">
        <is>
          <t>11.81%</t>
        </is>
      </c>
      <c r="H2" s="4" t="inlineStr">
        <is>
          <t>12.22%</t>
        </is>
      </c>
      <c r="I2" s="4" t="inlineStr">
        <is>
          <t>19.96%</t>
        </is>
      </c>
      <c r="J2" s="4" t="inlineStr">
        <is>
          <t>15.09%</t>
        </is>
      </c>
      <c r="K2" s="4" t="inlineStr">
        <is>
          <t>20.90%</t>
        </is>
      </c>
      <c r="L2" s="4" t="inlineStr">
        <is>
          <t>15.4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JUST US Large Cap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JUST U.S. Large Cap Equity ETF—Summary&amp;lt;/span&gt;&amp;lt;span style="color:#000000;font-family:Times New Roman;font-size:9pt;font-weight:bold;margin-left:0%;"&gt;Ticker: JUST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JUST U.S. Large Cap Equity ETF (the "Fund") seeks to provide investment results that closely correspond, before fees and expenses, to the performance of the JUST US Large Cap Diversified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1 % of the average value of its portfolio.</t>
        </is>
      </c>
    </row>
    <row r="14">
      <c r="A14" s="4" t="inlineStr">
        <is>
          <t>Portfolio Turnover, Rate</t>
        </is>
      </c>
      <c r="B14" s="4" t="inlineStr">
        <is>
          <t>rr_PortfolioTurnoverRate</t>
        </is>
      </c>
      <c r="C14" s="4" t="inlineStr">
        <is>
          <t>11.00%</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equity securities of large capitalization U.S. issuers that engage in “just business behavior” based on rankings produced by JUST Capital Foundation, Inc. (the “Index Provider”). The Index Provider publishes an annual ranking of issuers in the Russell 1000 ® Index (the “Reference Index”) based on their quantitative performance assessment of certain issue areas which, for the rankings published in 2021, were: how they treat their workers, their customers, the communities they interact with, the environment, and their shareholders. The Index Provider seeks to encourage greater accountability in the business community and drive positive change among large publicly-traded U.S. corporations by (a) defining business behaviors that the American public cares most about (through extensive qualitative and quantitative survey research), (b) developing metrics that correspond to these issues in accordance with a robust, transparent methodology, (c) ranking the largest publicly traded U.S. companies on the basis of these metrics, and (d) developing tools and products that allow investors to direct capital towards more “just” companies. The Index is a market capitalization-weighted index that consists of the top-ranked 50% of companies in the Reference Index by industry, based on the most recent rankings by the Index Provider. On the annual Index reconstitution date, Index constituent weights are adjusted such that the Index is industry neutral and matches the Reference Index’s industry weights, based on the Industry Classification Benchmark (“ICB”) industry classification. As of December 1, 2021, the Index consisted of 454 securities with a market capitalization range of between approximately $701 million and $2,703.3 billion. The Index is normally reconstituted annually in December and rebalanced in March, June and September on dates corresponding to the rebalance dates for the Reference Index. The components of the Index may change over time. The Index Provider determines whether an issuer is a U.S. issuer by reference to the index methodology of the Reference Index. FTSE Russell, which constructs the Reference Index, will deem an issuer to be a U.S. issuer if it is incorporated in, has a stated headquarters in, and trades in the U.S.; if any of these do not match, the Reference Index methodology provides for consideration of certain additional factors. Given the Fund’s investment objective of attempting to track the Index, the Fund does not follow traditional methods of active investment management, which may involve buying and selling securities based upon analysis of economic and market factors. The Fund seeks to invest in the Index components in approximately the same weighting that such components have within the Index at the applicable time. However, under various circumstances, it may not be possible or practicable to purchase all of the securities in the Index in the approximate Index weight. In these circumstances, the Fund may purchase a sample of securities in the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Index is calculated by Frank Russell Company (“Russell” or the “Calculation Agent”) in accordance with the methodology and constituent list developed and provided by the Index Provider.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9">
      <c r="A19" s="4" t="inlineStr">
        <is>
          <t>Strategy Portfolio Concentration [Text]</t>
        </is>
      </c>
      <c r="B19" s="4" t="inlineStr">
        <is>
          <t>rr_StrategyPortfolioConcentration</t>
        </is>
      </c>
      <c r="C19"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the Index is concentrated.&amp;lt;/span&gt;</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vestment Adviser nor the Index Provider can offer assurances that the Index’s calculation methodology or sources of information will provide a correct valuation of securities, nor can they guarantee the availability or timeliness of the production of the Index.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Just” Investing Risk. The Index is intended to provide exposure to the large cap U.S. equity markets on the basis of “just business behavior,” which limits the issuers included in the Index. As a result, the Index may be more volatile than a more conventional index. The Fund may outperform or underperform other funds that invest in similar asset classes but employ different investment styles. In construction of the Index, the methodology may weigh certain characteristics of “just business behavior” of an issuer more heavily than the issuer’s performance or returns, which may result in underperformance. There is no guarantee that the construction methodology of the Index will accurately provide exposure to companies that engage in “just business behavior.”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i.e.,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the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local market restrictions or other legal reasons, including regulatory limits or other restrictions on securities that may be purchased by the Investment Adviser and its affiliates. As the Index may consist of relatively few securities or issuers, tracking error may be heightened at times that the Fund is limited by restrictions on potential investment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a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nd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Shares from year to year; and (b) how the average annual total returns of the Fund’s Shares compare to those of the Fund’s Index and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9pt;"&gt;www.gsamfunds.com/performance&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necessarily an indication &amp;lt;/span&gt;&amp;lt;span style="color:#000000;font-family:Times New Roman;font-size:9pt;"&gt;of how the Fund will perform in the future.&amp;lt;/span&gt;</t>
        </is>
      </c>
    </row>
    <row r="29">
      <c r="A29" s="4" t="inlineStr">
        <is>
          <t>Bar Chart [Heading]</t>
        </is>
      </c>
      <c r="B29" s="4" t="inlineStr">
        <is>
          <t>rr_BarChartHeading</t>
        </is>
      </c>
      <c r="C29" s="4" t="inlineStr">
        <is>
          <t>&amp;lt;span style="font-family:Arial;font-size:9pt;font-weight:bold;margin-left:24%;"&gt;CALENDAR YEAR&amp;lt;/span&gt;</t>
        </is>
      </c>
    </row>
    <row r="30">
      <c r="A30" s="4" t="inlineStr">
        <is>
          <t>Bar Chart Closing [Text Block]</t>
        </is>
      </c>
      <c r="B30" s="4" t="inlineStr">
        <is>
          <t>rr_BarChartClosingTextBlock</t>
        </is>
      </c>
      <c r="C30" s="4" t="inlineStr">
        <is>
          <t>Returns Quarter ended Year-to-Date Return 15.32% September 30, 2021 During the periods shown in the chart above: Returns Quarter ended Best Quarter Return 21.63% June 30, 2020 Worst Quarter Return -19.49%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color:#000000;font-family:Times New Roman;font-size:9pt;margin-left:0%;"&gt;After-tax returns are calculated using the historical highest individual federal marginal income tax rates and do not reflect the impact &amp;lt;/span&gt;&amp;lt;span style="color:#000000;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9pt;"&gt;Actual after-tax returns depend on an investor’s tax situation and may differ from those shown. In addition, the &amp;lt;/span&gt;&amp;lt;span style="color:#000000;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Goldman Sachs JUST US Large Cap Equity ETF | Goldman Sachs JUST U.S. Large Cap Equity ETF</t>
        </is>
      </c>
    </row>
    <row r="36">
      <c r="A36" s="3" t="inlineStr">
        <is>
          <t>Risk Return Abstract</t>
        </is>
      </c>
      <c r="B36" s="4" t="inlineStr">
        <is>
          <t>rr_RiskReturnAbstract</t>
        </is>
      </c>
    </row>
    <row r="37">
      <c r="A37" s="4" t="inlineStr">
        <is>
          <t>Management Fee</t>
        </is>
      </c>
      <c r="B37" s="4" t="inlineStr">
        <is>
          <t>rr_ManagementFeesOverAssets</t>
        </is>
      </c>
      <c r="C37" s="4" t="inlineStr">
        <is>
          <t>0.20%</t>
        </is>
      </c>
    </row>
    <row r="38">
      <c r="A38" s="4" t="inlineStr">
        <is>
          <t>Distribution and Service (12b-1) Fee</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0%</t>
        </is>
      </c>
    </row>
    <row r="41">
      <c r="A41" s="4" t="inlineStr">
        <is>
          <t>1 Year</t>
        </is>
      </c>
      <c r="B41" s="4" t="inlineStr">
        <is>
          <t>rr_ExpenseExampleYear01</t>
        </is>
      </c>
      <c r="C41" s="6" t="n">
        <v>20</v>
      </c>
    </row>
    <row r="42">
      <c r="A42" s="4" t="inlineStr">
        <is>
          <t>3 Years</t>
        </is>
      </c>
      <c r="B42" s="4" t="inlineStr">
        <is>
          <t>rr_ExpenseExampleYear03</t>
        </is>
      </c>
      <c r="C42" s="5" t="n">
        <v>64</v>
      </c>
    </row>
    <row r="43">
      <c r="A43" s="4" t="inlineStr">
        <is>
          <t>5 Years</t>
        </is>
      </c>
      <c r="B43" s="4" t="inlineStr">
        <is>
          <t>rr_ExpenseExampleYear05</t>
        </is>
      </c>
      <c r="C43" s="5" t="n">
        <v>113</v>
      </c>
    </row>
    <row r="44">
      <c r="A44" s="4" t="inlineStr">
        <is>
          <t>10 Years</t>
        </is>
      </c>
      <c r="B44" s="4" t="inlineStr">
        <is>
          <t>rr_ExpenseExampleYear10</t>
        </is>
      </c>
      <c r="C44" s="6" t="n">
        <v>255</v>
      </c>
    </row>
    <row r="45">
      <c r="A45" s="4" t="inlineStr">
        <is>
          <t>2019</t>
        </is>
      </c>
      <c r="B45" s="4" t="inlineStr">
        <is>
          <t>rr_AnnualReturn2019</t>
        </is>
      </c>
      <c r="C45" s="4" t="inlineStr">
        <is>
          <t>31.60%</t>
        </is>
      </c>
    </row>
    <row r="46">
      <c r="A46" s="4" t="inlineStr">
        <is>
          <t>2020</t>
        </is>
      </c>
      <c r="B46" s="4" t="inlineStr">
        <is>
          <t>rr_AnnualReturn2020</t>
        </is>
      </c>
      <c r="C46" s="4" t="inlineStr">
        <is>
          <t>19.58%</t>
        </is>
      </c>
    </row>
    <row r="47">
      <c r="A47" s="4" t="inlineStr">
        <is>
          <t>Year to Date Return, Label</t>
        </is>
      </c>
      <c r="B47" s="4" t="inlineStr">
        <is>
          <t>rr_YearToDateReturnLabel</t>
        </is>
      </c>
      <c r="C47" s="4" t="inlineStr">
        <is>
          <t>&amp;lt;span style="font-family:Arial;font-size:7.5pt;padding-left:0.0%;"&gt;Year-to-Date Return&amp;lt;/span&gt;</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15.32%</t>
        </is>
      </c>
    </row>
    <row r="50">
      <c r="A50" s="4" t="inlineStr">
        <is>
          <t>Highest Quarterly Return, Label</t>
        </is>
      </c>
      <c r="B50" s="4" t="inlineStr">
        <is>
          <t>rr_HighestQuarterlyReturnLabel</t>
        </is>
      </c>
      <c r="C50" s="4" t="inlineStr">
        <is>
          <t>&amp;lt;span style="font-family:Arial;font-size:7.5pt;padding-left:0.0%;"&gt;Best Quarter Return&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1.63%</t>
        </is>
      </c>
    </row>
    <row r="53">
      <c r="A53" s="4" t="inlineStr">
        <is>
          <t>Lowest Quarterly Return, Label</t>
        </is>
      </c>
      <c r="B53" s="4" t="inlineStr">
        <is>
          <t>rr_LowestQuarterlyReturnLabel</t>
        </is>
      </c>
      <c r="C53" s="4" t="inlineStr">
        <is>
          <t>&amp;lt;span style="font-family:Arial;font-size:7.5pt;padding-left:0.0%;"&gt;Worst Quarter Return&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9.49%)</t>
        </is>
      </c>
    </row>
    <row r="56">
      <c r="A56" s="4" t="inlineStr">
        <is>
          <t>1 Year</t>
        </is>
      </c>
      <c r="B56" s="4" t="inlineStr">
        <is>
          <t>rr_AverageAnnualReturnYear01</t>
        </is>
      </c>
      <c r="C56" s="4" t="inlineStr">
        <is>
          <t>19.58%</t>
        </is>
      </c>
    </row>
    <row r="57">
      <c r="A57" s="4" t="inlineStr">
        <is>
          <t>Since Inception</t>
        </is>
      </c>
      <c r="B57" s="4" t="inlineStr">
        <is>
          <t>rr_AverageAnnualReturnSinceInception</t>
        </is>
      </c>
      <c r="C57" s="4" t="inlineStr">
        <is>
          <t>14.82%</t>
        </is>
      </c>
    </row>
    <row r="58">
      <c r="A58" s="4" t="inlineStr">
        <is>
          <t>Inception Date</t>
        </is>
      </c>
      <c r="B58" s="4" t="inlineStr">
        <is>
          <t>rr_AverageAnnualReturnInceptionDate</t>
        </is>
      </c>
      <c r="C58" s="4" t="inlineStr">
        <is>
          <t>Jun. 7,
		2018</t>
        </is>
      </c>
    </row>
    <row r="59">
      <c r="A59" s="4" t="inlineStr">
        <is>
          <t>Goldman Sachs JUST US Large Cap Equity ETF | Return After Taxes on Distributions | Goldman Sachs JUST U.S. Large Cap Equity ETF</t>
        </is>
      </c>
    </row>
    <row r="60">
      <c r="A60" s="3" t="inlineStr">
        <is>
          <t>Risk Return Abstract</t>
        </is>
      </c>
      <c r="B60" s="4" t="inlineStr">
        <is>
          <t>rr_RiskReturnAbstract</t>
        </is>
      </c>
    </row>
    <row r="61">
      <c r="A61" s="4" t="inlineStr">
        <is>
          <t>1 Year</t>
        </is>
      </c>
      <c r="B61" s="4" t="inlineStr">
        <is>
          <t>rr_AverageAnnualReturnYear01</t>
        </is>
      </c>
      <c r="C61" s="4" t="inlineStr">
        <is>
          <t>19.10%</t>
        </is>
      </c>
    </row>
    <row r="62">
      <c r="A62" s="4" t="inlineStr">
        <is>
          <t>Since Inception</t>
        </is>
      </c>
      <c r="B62" s="4" t="inlineStr">
        <is>
          <t>rr_AverageAnnualReturnSinceInception</t>
        </is>
      </c>
      <c r="C62" s="4" t="inlineStr">
        <is>
          <t>15.28%</t>
        </is>
      </c>
    </row>
    <row r="63">
      <c r="A63" s="4" t="inlineStr">
        <is>
          <t>Goldman Sachs JUST US Large Cap Equity ETF | Return After Taxes on Distributions and Sale of Fund Shares | Goldman Sachs JUST U.S. Large Cap Equity ETF</t>
        </is>
      </c>
    </row>
    <row r="64">
      <c r="A64" s="3" t="inlineStr">
        <is>
          <t>Risk Return Abstract</t>
        </is>
      </c>
      <c r="B64" s="4" t="inlineStr">
        <is>
          <t>rr_RiskReturnAbstract</t>
        </is>
      </c>
    </row>
    <row r="65">
      <c r="A65" s="4" t="inlineStr">
        <is>
          <t>1 Year</t>
        </is>
      </c>
      <c r="B65" s="4" t="inlineStr">
        <is>
          <t>rr_AverageAnnualReturnYear01</t>
        </is>
      </c>
      <c r="C65" s="4" t="inlineStr">
        <is>
          <t>11.81%</t>
        </is>
      </c>
    </row>
    <row r="66">
      <c r="A66" s="4" t="inlineStr">
        <is>
          <t>Since Inception</t>
        </is>
      </c>
      <c r="B66" s="4" t="inlineStr">
        <is>
          <t>rr_AverageAnnualReturnSinceInception</t>
        </is>
      </c>
      <c r="C66" s="4" t="inlineStr">
        <is>
          <t>12.22%</t>
        </is>
      </c>
    </row>
    <row r="67">
      <c r="A67" s="4" t="inlineStr">
        <is>
          <t>Goldman Sachs JUST US Large Cap Equity ETF | JUST U.S. Large Cap Diversified Index (reflects no deduction for fees or expenses)</t>
        </is>
      </c>
    </row>
    <row r="68">
      <c r="A68" s="3" t="inlineStr">
        <is>
          <t>Risk Return Abstract</t>
        </is>
      </c>
      <c r="B68" s="4" t="inlineStr">
        <is>
          <t>rr_RiskReturnAbstract</t>
        </is>
      </c>
    </row>
    <row r="69">
      <c r="A69" s="4" t="inlineStr">
        <is>
          <t>1 Year</t>
        </is>
      </c>
      <c r="B69" s="4" t="inlineStr">
        <is>
          <t>rr_AverageAnnualReturnYear01</t>
        </is>
      </c>
      <c r="C69" s="4" t="inlineStr">
        <is>
          <t>19.96%</t>
        </is>
      </c>
    </row>
    <row r="70">
      <c r="A70" s="4" t="inlineStr">
        <is>
          <t>Since Inception</t>
        </is>
      </c>
      <c r="B70" s="4" t="inlineStr">
        <is>
          <t>rr_AverageAnnualReturnSinceInception</t>
        </is>
      </c>
      <c r="C70" s="4" t="inlineStr">
        <is>
          <t>15.09%</t>
        </is>
      </c>
    </row>
    <row r="71">
      <c r="A71" s="4" t="inlineStr">
        <is>
          <t>Goldman Sachs JUST US Large Cap Equity ETF | Russell 1000® Index (Total Return, Unhedged, USD) (reflects no deduction for fees or expenses)</t>
        </is>
      </c>
    </row>
    <row r="72">
      <c r="A72" s="3" t="inlineStr">
        <is>
          <t>Risk Return Abstract</t>
        </is>
      </c>
      <c r="B72" s="4" t="inlineStr">
        <is>
          <t>rr_RiskReturnAbstract</t>
        </is>
      </c>
    </row>
    <row r="73">
      <c r="A73" s="4" t="inlineStr">
        <is>
          <t>1 Year</t>
        </is>
      </c>
      <c r="B73" s="4" t="inlineStr">
        <is>
          <t>rr_AverageAnnualReturnYear01</t>
        </is>
      </c>
      <c r="C73" s="4" t="inlineStr">
        <is>
          <t>20.90%</t>
        </is>
      </c>
    </row>
    <row r="74">
      <c r="A74" s="4" t="inlineStr">
        <is>
          <t>Since Inception</t>
        </is>
      </c>
      <c r="B74" s="4" t="inlineStr">
        <is>
          <t>rr_AverageAnnualReturnSinceInception</t>
        </is>
      </c>
      <c r="C74" s="4" t="inlineStr">
        <is>
          <t>15.4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Goldman Sachs Equal Weight US Large Cap Equity ETF - Goldman Sachs Equal Weight U.S. Large Cap Equity ETF</t>
        </is>
      </c>
      <c r="B1" s="2" t="inlineStr">
        <is>
          <t>Dec. 29, 2021</t>
        </is>
      </c>
    </row>
    <row r="2">
      <c r="A2" s="3" t="inlineStr">
        <is>
          <t>Operating Expenses:</t>
        </is>
      </c>
    </row>
    <row r="3">
      <c r="A3" s="4" t="inlineStr">
        <is>
          <t>Management Fee</t>
        </is>
      </c>
      <c r="B3" s="4" t="inlineStr">
        <is>
          <t>0.09%</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0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Equal Weight US Large Cap Equity ETF - Goldman Sachs Equal Weight U.S. Large Cap Equity ETF</t>
        </is>
      </c>
      <c r="B1" s="2" t="inlineStr">
        <is>
          <t>1 Year</t>
        </is>
      </c>
      <c r="C1" s="2" t="inlineStr">
        <is>
          <t>3 Years</t>
        </is>
      </c>
      <c r="D1" s="2" t="inlineStr">
        <is>
          <t>5 Years</t>
        </is>
      </c>
      <c r="E1" s="2" t="inlineStr">
        <is>
          <t>10 Years</t>
        </is>
      </c>
    </row>
    <row r="2">
      <c r="A2" s="4" t="inlineStr">
        <is>
          <t>USD ($)</t>
        </is>
      </c>
      <c r="B2" s="5" t="n">
        <v>9</v>
      </c>
      <c r="C2" s="5" t="n">
        <v>29</v>
      </c>
      <c r="D2" s="5" t="n">
        <v>51</v>
      </c>
      <c r="E2" s="5" t="n">
        <v>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Goldman Sachs Equal Weight US Large Cap Equity ETF - Goldman Sachs Equal Weight U.S. Large Cap Equity ETF</t>
        </is>
      </c>
      <c r="B1" s="2" t="inlineStr">
        <is>
          <t>2018</t>
        </is>
      </c>
      <c r="C1" s="2" t="inlineStr">
        <is>
          <t>2019</t>
        </is>
      </c>
      <c r="D1" s="2" t="inlineStr">
        <is>
          <t>2020</t>
        </is>
      </c>
    </row>
    <row r="2">
      <c r="A2" s="4" t="inlineStr">
        <is>
          <t>Total</t>
        </is>
      </c>
      <c r="B2" s="4" t="inlineStr">
        <is>
          <t>(7.28%)</t>
        </is>
      </c>
      <c r="C2" s="4" t="inlineStr">
        <is>
          <t>30.50%</t>
        </is>
      </c>
      <c r="D2" s="4" t="inlineStr">
        <is>
          <t>16.1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59" customWidth="1" min="2" max="2"/>
    <col width="68" customWidth="1" min="3" max="3"/>
    <col width="67"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Average Annual Total Returns - Goldman Sachs Equal Weight US Large Cap Equity ETF</t>
        </is>
      </c>
      <c r="B1" s="2" t="inlineStr">
        <is>
          <t>Goldman Sachs Equal Weight U.S. Large Cap Equity ETF1 Year</t>
        </is>
      </c>
      <c r="C1" s="2" t="inlineStr">
        <is>
          <t>Goldman Sachs Equal Weight U.S. Large Cap Equity ETFSince Inception</t>
        </is>
      </c>
      <c r="D1" s="2" t="inlineStr">
        <is>
          <t>Goldman Sachs Equal Weight U.S. Large Cap Equity ETFInception Date</t>
        </is>
      </c>
      <c r="E1" s="2" t="inlineStr">
        <is>
          <t>Goldman Sachs Equal Weight U.S. Large Cap Equity ETFReturn After Taxes on Distributions1 Year</t>
        </is>
      </c>
      <c r="F1" s="2" t="inlineStr">
        <is>
          <t>Goldman Sachs Equal Weight U.S. Large Cap Equity ETFReturn After Taxes on DistributionsSince Inception</t>
        </is>
      </c>
      <c r="G1" s="2" t="inlineStr">
        <is>
          <t>Goldman Sachs Equal Weight U.S. Large Cap Equity ETFReturn After Taxes on Distributions and Sale of Fund Shares1 Year</t>
        </is>
      </c>
      <c r="H1" s="2" t="inlineStr">
        <is>
          <t>Goldman Sachs Equal Weight U.S. Large Cap Equity ETFReturn After Taxes on Distributions and Sale of Fund SharesSince Inception</t>
        </is>
      </c>
      <c r="I1" s="2" t="inlineStr">
        <is>
          <t>Solactive US Large Cap Equal Weight Index (GTR) (reflects no deduction for fees or expenses)1 Year</t>
        </is>
      </c>
      <c r="J1" s="2" t="inlineStr">
        <is>
          <t>Solactive US Large Cap Equal Weight Index (GTR) (reflects no deduction for fees or expenses)Since Inception</t>
        </is>
      </c>
      <c r="K1" s="2" t="inlineStr">
        <is>
          <t>S&amp;P 500 Index (Total Return, unhedged, USD) (reflects no deduction for fees or expenses)1 Year</t>
        </is>
      </c>
      <c r="L1" s="2" t="inlineStr">
        <is>
          <t>S&amp;P 500 Index (Total Return, unhedged, USD) (reflects no deduction for fees or expenses)Since Inception</t>
        </is>
      </c>
    </row>
    <row r="2">
      <c r="A2" s="4" t="inlineStr">
        <is>
          <t>Total</t>
        </is>
      </c>
      <c r="B2" s="4" t="inlineStr">
        <is>
          <t>16.17%</t>
        </is>
      </c>
      <c r="C2" s="4" t="inlineStr">
        <is>
          <t>13.25%</t>
        </is>
      </c>
      <c r="D2" s="4" t="inlineStr">
        <is>
          <t>Sep. 12,
		2017</t>
        </is>
      </c>
      <c r="E2" s="4" t="inlineStr">
        <is>
          <t>15.58%</t>
        </is>
      </c>
      <c r="F2" s="4" t="inlineStr">
        <is>
          <t>12.32%</t>
        </is>
      </c>
      <c r="G2" s="4" t="inlineStr">
        <is>
          <t>9.75%</t>
        </is>
      </c>
      <c r="H2" s="4" t="inlineStr">
        <is>
          <t>9.92%</t>
        </is>
      </c>
      <c r="I2" s="4" t="inlineStr">
        <is>
          <t>16.43%</t>
        </is>
      </c>
      <c r="J2" s="4" t="inlineStr">
        <is>
          <t>13.44%</t>
        </is>
      </c>
      <c r="K2" s="4" t="inlineStr">
        <is>
          <t>18.34%</t>
        </is>
      </c>
      <c r="L2" s="4" t="inlineStr">
        <is>
          <t>15.3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Equal Weight US Large Cap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Equal Weight U.S. Large Cap Equity ETF—Summary&amp;lt;/span&gt;&amp;lt;span style="color:#000000;font-family:Times New Roman;font-size:9pt;font-weight:bold;margin-left:0%;"&gt;Ticker: GSEW  Stock Exchange: Cboe BZX &amp;lt;/span&gt;&amp;lt;span style="color:#000000;font-family:Times New Roman;font-size:9pt;font-weight:bold;"&gt;Exchange, Inc.&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Equal Weight U.S. Large Cap Equity ETF (the "Fund") seeks to provide investment results that closely correspond, before fees and expenses, to the performance of the Solactive US Large Cap Equal Weight Index (GTR)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43 % of the average value of its portfolio.</t>
        </is>
      </c>
    </row>
    <row r="14">
      <c r="A14" s="4" t="inlineStr">
        <is>
          <t>Portfolio Turnover, Rate</t>
        </is>
      </c>
      <c r="B14" s="4" t="inlineStr">
        <is>
          <t>rr_PortfolioTurnoverRate</t>
        </is>
      </c>
      <c r="C14" s="4" t="inlineStr">
        <is>
          <t>43.00%</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seeks to achieve its investment objective by investing at least 80% of its assets (exclusive of collateral held from securities lending) in securities included in its underlying index. The Index is designed to measure the performance of equity securities of large capitalization U.S. issuers. The Index is an equal-weight version of the Solactive US Large Cap Index, a market capitalization-weighted index that includes equity securities of approximately 500 of the largest U.S. companies. The Index includes the same constituents as the Solactive US Large Cap Index. However, unlike the Solactive US Large Cap Index, in which each security is weighted based on its market value, each security in the Index is given the same weight, approximately 0.2% of the Index, at each rebalance. As of December 1, 2021, the Index consisted of 501 securities with a market capitalization range of between approximately $957 million and $2,703.3 billion, and an average market capitalization of approximately $84.7 billion. The Index is reconstituted on a semi-annual basis in May and November to reflect changes in the constituents of the Solactive US Large Cap Index. New securities from initial public offerings are also added on a semi-annual basis in February and August, subject to fulfillment of certain eligibility criteria. The Index is normally rebalanced on a monthly basis to weight all constituents equally. Given the Fund’s investment objective of attempting to track the Index, the Fund does not follow traditional methods of active investment management, which may involve buying and selling securities based upon analysis of economic and market factors. The Fund seeks to invest in the Index components in approximately the same weighting that such components have within the Index at the applicable time. However, under various circumstances, it may not be possible or practicable to purchase all of the securities in the Index in the approximate Index weight. In these circumstances, the Fund may purchase a sample of securities in the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Index is owned and calculated by Solactive AG (“Solactive” or the “Index Provider”).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9">
      <c r="A19" s="4" t="inlineStr">
        <is>
          <t>Strategy Portfolio Concentration [Text]</t>
        </is>
      </c>
      <c r="B19" s="4" t="inlineStr">
        <is>
          <t>rr_StrategyPortfolioConcentration</t>
        </is>
      </c>
      <c r="C19"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the Index is concentrated.&amp;lt;/span&gt;</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including fundamental information that may be based on assumptions and estimates. Neither the Fund, the Investment Adviser nor the Index Provider can offer assurances that the Index’s calculation methodology or sources of information will provide a correct valuation of securities, nor can they guarantee the availability or timeliness of the production of the Index.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vestment Style Risk.   The Index is intended to provide exposure to the large cap U.S. equity markets on an equal-weighted basis, and as a result the Index may be more volatile than a more conventional index. The Fund may outperform or underperform other funds that invest in similar asset classes but employ different investment styl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Cboe BZX Exchange, Inc. (“Cboe”)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local market restrictions or other legal reasons, including regulatory limits or other restrictions on securities that may be purchased by the Investment Adviser and its affiliates. As the Index may consist of relatively few securities or issuers, tracking error may be heightened at times that the Fund is limited by restrictions on potential investment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a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nd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Shares from year to year; and (b) how the average annual total returns of the Fund’s Shares compare to those of the Fund’s Index and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www.gsamfunds.com/performance&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necessarily an indication &amp;lt;/span&gt;&amp;lt;span style="color:#000000;font-family:Times New Roman;font-size:9pt;"&gt;of how the Fund will perform in the future.&amp;lt;/span&gt;</t>
        </is>
      </c>
    </row>
    <row r="29">
      <c r="A29" s="4" t="inlineStr">
        <is>
          <t>Bar Chart [Heading]</t>
        </is>
      </c>
      <c r="B29" s="4" t="inlineStr">
        <is>
          <t>rr_BarChartHeading</t>
        </is>
      </c>
      <c r="C29" s="4" t="inlineStr">
        <is>
          <t>&amp;lt;span style="font-family:Arial;font-size:9pt;font-weight:bold;margin-left:24%;"&gt;CALENDAR YEAR&amp;lt;/span&gt;</t>
        </is>
      </c>
    </row>
    <row r="30">
      <c r="A30" s="4" t="inlineStr">
        <is>
          <t>Bar Chart Closing [Text Block]</t>
        </is>
      </c>
      <c r="B30" s="4" t="inlineStr">
        <is>
          <t>rr_BarChartClosingTextBlock</t>
        </is>
      </c>
      <c r="C30" s="4" t="inlineStr">
        <is>
          <t>Returns Quarter ended Year-to-Date Return 16.64% September 30, 2021 During the periods shown in the chart above: Returns Quarter ended Best Quarter Return 23.02% June 30, 2020 Worst Quarter Return -24.74%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color:#000000;font-family:Times New Roman;font-size:9pt;margin-left:0%;"&gt;After-tax returns are calculated using the historical highest individual federal marginal income tax rates and do not reflect the impact &amp;lt;/span&gt;&amp;lt;span style="color:#000000;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9pt;"&gt;Actual after-tax returns depend on an investor’s tax situation and may differ from those shown. In addition, the &amp;lt;/span&gt;&amp;lt;span style="color:#000000;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Goldman Sachs Equal Weight US Large Cap Equity ETF | Goldman Sachs Equal Weight U.S. Large Cap Equity ETF</t>
        </is>
      </c>
    </row>
    <row r="36">
      <c r="A36" s="3" t="inlineStr">
        <is>
          <t>Risk Return Abstract</t>
        </is>
      </c>
      <c r="B36" s="4" t="inlineStr">
        <is>
          <t>rr_RiskReturnAbstract</t>
        </is>
      </c>
    </row>
    <row r="37">
      <c r="A37" s="4" t="inlineStr">
        <is>
          <t>Management Fee</t>
        </is>
      </c>
      <c r="B37" s="4" t="inlineStr">
        <is>
          <t>rr_ManagementFeesOverAssets</t>
        </is>
      </c>
      <c r="C37" s="4" t="inlineStr">
        <is>
          <t>0.09%</t>
        </is>
      </c>
    </row>
    <row r="38">
      <c r="A38" s="4" t="inlineStr">
        <is>
          <t>Distribution and Service (12b-1) Fee</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09%</t>
        </is>
      </c>
    </row>
    <row r="41">
      <c r="A41" s="4" t="inlineStr">
        <is>
          <t>1 Year</t>
        </is>
      </c>
      <c r="B41" s="4" t="inlineStr">
        <is>
          <t>rr_ExpenseExampleYear01</t>
        </is>
      </c>
      <c r="C41" s="6" t="n">
        <v>9</v>
      </c>
    </row>
    <row r="42">
      <c r="A42" s="4" t="inlineStr">
        <is>
          <t>3 Years</t>
        </is>
      </c>
      <c r="B42" s="4" t="inlineStr">
        <is>
          <t>rr_ExpenseExampleYear03</t>
        </is>
      </c>
      <c r="C42" s="5" t="n">
        <v>29</v>
      </c>
    </row>
    <row r="43">
      <c r="A43" s="4" t="inlineStr">
        <is>
          <t>5 Years</t>
        </is>
      </c>
      <c r="B43" s="4" t="inlineStr">
        <is>
          <t>rr_ExpenseExampleYear05</t>
        </is>
      </c>
      <c r="C43" s="5" t="n">
        <v>51</v>
      </c>
    </row>
    <row r="44">
      <c r="A44" s="4" t="inlineStr">
        <is>
          <t>10 Years</t>
        </is>
      </c>
      <c r="B44" s="4" t="inlineStr">
        <is>
          <t>rr_ExpenseExampleYear10</t>
        </is>
      </c>
      <c r="C44" s="6" t="n">
        <v>115</v>
      </c>
    </row>
    <row r="45">
      <c r="A45" s="4" t="inlineStr">
        <is>
          <t>2018</t>
        </is>
      </c>
      <c r="B45" s="4" t="inlineStr">
        <is>
          <t>rr_AnnualReturn2018</t>
        </is>
      </c>
      <c r="C45" s="4" t="inlineStr">
        <is>
          <t>(7.28%)</t>
        </is>
      </c>
    </row>
    <row r="46">
      <c r="A46" s="4" t="inlineStr">
        <is>
          <t>2019</t>
        </is>
      </c>
      <c r="B46" s="4" t="inlineStr">
        <is>
          <t>rr_AnnualReturn2019</t>
        </is>
      </c>
      <c r="C46" s="4" t="inlineStr">
        <is>
          <t>30.50%</t>
        </is>
      </c>
    </row>
    <row r="47">
      <c r="A47" s="4" t="inlineStr">
        <is>
          <t>2020</t>
        </is>
      </c>
      <c r="B47" s="4" t="inlineStr">
        <is>
          <t>rr_AnnualReturn2020</t>
        </is>
      </c>
      <c r="C47" s="4" t="inlineStr">
        <is>
          <t>16.17%</t>
        </is>
      </c>
    </row>
    <row r="48">
      <c r="A48" s="4" t="inlineStr">
        <is>
          <t>Year to Date Return, Label</t>
        </is>
      </c>
      <c r="B48" s="4" t="inlineStr">
        <is>
          <t>rr_YearToDateReturnLabel</t>
        </is>
      </c>
      <c r="C48" s="4" t="inlineStr">
        <is>
          <t>&amp;lt;span style="font-family:Arial;font-size:7.5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6.64%</t>
        </is>
      </c>
    </row>
    <row r="51">
      <c r="A51" s="4" t="inlineStr">
        <is>
          <t>Highest Quarterly Return, Label</t>
        </is>
      </c>
      <c r="B51" s="4" t="inlineStr">
        <is>
          <t>rr_HighestQuarterlyReturnLabel</t>
        </is>
      </c>
      <c r="C51" s="4" t="inlineStr">
        <is>
          <t>&amp;lt;span style="font-family:Arial;font-size:7.5pt;padding-left:0.0%;"&gt;Best Quarter Return&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3.02%</t>
        </is>
      </c>
    </row>
    <row r="54">
      <c r="A54" s="4" t="inlineStr">
        <is>
          <t>Lowest Quarterly Return, Label</t>
        </is>
      </c>
      <c r="B54" s="4" t="inlineStr">
        <is>
          <t>rr_LowestQuarterlyReturnLabel</t>
        </is>
      </c>
      <c r="C54" s="4" t="inlineStr">
        <is>
          <t>&amp;lt;span style="font-family:Arial;font-size:7.5pt;padding-left:0.0%;"&gt;Worst Quarter Return&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4.74%)</t>
        </is>
      </c>
    </row>
    <row r="57">
      <c r="A57" s="4" t="inlineStr">
        <is>
          <t>1 Year</t>
        </is>
      </c>
      <c r="B57" s="4" t="inlineStr">
        <is>
          <t>rr_AverageAnnualReturnYear01</t>
        </is>
      </c>
      <c r="C57" s="4" t="inlineStr">
        <is>
          <t>16.17%</t>
        </is>
      </c>
    </row>
    <row r="58">
      <c r="A58" s="4" t="inlineStr">
        <is>
          <t>Since Inception</t>
        </is>
      </c>
      <c r="B58" s="4" t="inlineStr">
        <is>
          <t>rr_AverageAnnualReturnSinceInception</t>
        </is>
      </c>
      <c r="C58" s="4" t="inlineStr">
        <is>
          <t>13.25%</t>
        </is>
      </c>
    </row>
    <row r="59">
      <c r="A59" s="4" t="inlineStr">
        <is>
          <t>Inception Date</t>
        </is>
      </c>
      <c r="B59" s="4" t="inlineStr">
        <is>
          <t>rr_AverageAnnualReturnInceptionDate</t>
        </is>
      </c>
      <c r="C59" s="4" t="inlineStr">
        <is>
          <t>Sep. 12,
		2017</t>
        </is>
      </c>
    </row>
    <row r="60">
      <c r="A60" s="4" t="inlineStr">
        <is>
          <t>Goldman Sachs Equal Weight US Large Cap Equity ETF | Return After Taxes on Distributions | Goldman Sachs Equal Weight U.S. Large Cap Equity ETF</t>
        </is>
      </c>
    </row>
    <row r="61">
      <c r="A61" s="3" t="inlineStr">
        <is>
          <t>Risk Return Abstract</t>
        </is>
      </c>
      <c r="B61" s="4" t="inlineStr">
        <is>
          <t>rr_RiskReturnAbstract</t>
        </is>
      </c>
    </row>
    <row r="62">
      <c r="A62" s="4" t="inlineStr">
        <is>
          <t>1 Year</t>
        </is>
      </c>
      <c r="B62" s="4" t="inlineStr">
        <is>
          <t>rr_AverageAnnualReturnYear01</t>
        </is>
      </c>
      <c r="C62" s="4" t="inlineStr">
        <is>
          <t>15.58%</t>
        </is>
      </c>
    </row>
    <row r="63">
      <c r="A63" s="4" t="inlineStr">
        <is>
          <t>Since Inception</t>
        </is>
      </c>
      <c r="B63" s="4" t="inlineStr">
        <is>
          <t>rr_AverageAnnualReturnSinceInception</t>
        </is>
      </c>
      <c r="C63" s="4" t="inlineStr">
        <is>
          <t>12.32%</t>
        </is>
      </c>
    </row>
    <row r="64">
      <c r="A64" s="4" t="inlineStr">
        <is>
          <t>Goldman Sachs Equal Weight US Large Cap Equity ETF | Return After Taxes on Distributions and Sale of Fund Shares | Goldman Sachs Equal Weight U.S. Large Cap Equity ETF</t>
        </is>
      </c>
    </row>
    <row r="65">
      <c r="A65" s="3" t="inlineStr">
        <is>
          <t>Risk Return Abstract</t>
        </is>
      </c>
      <c r="B65" s="4" t="inlineStr">
        <is>
          <t>rr_RiskReturnAbstract</t>
        </is>
      </c>
    </row>
    <row r="66">
      <c r="A66" s="4" t="inlineStr">
        <is>
          <t>1 Year</t>
        </is>
      </c>
      <c r="B66" s="4" t="inlineStr">
        <is>
          <t>rr_AverageAnnualReturnYear01</t>
        </is>
      </c>
      <c r="C66" s="4" t="inlineStr">
        <is>
          <t>9.75%</t>
        </is>
      </c>
    </row>
    <row r="67">
      <c r="A67" s="4" t="inlineStr">
        <is>
          <t>Since Inception</t>
        </is>
      </c>
      <c r="B67" s="4" t="inlineStr">
        <is>
          <t>rr_AverageAnnualReturnSinceInception</t>
        </is>
      </c>
      <c r="C67" s="4" t="inlineStr">
        <is>
          <t>9.92%</t>
        </is>
      </c>
    </row>
    <row r="68">
      <c r="A68" s="4" t="inlineStr">
        <is>
          <t>Goldman Sachs Equal Weight US Large Cap Equity ETF | Solactive US Large Cap Equal Weight Index (GTR) (reflects no deduction for fees or expenses)</t>
        </is>
      </c>
    </row>
    <row r="69">
      <c r="A69" s="3" t="inlineStr">
        <is>
          <t>Risk Return Abstract</t>
        </is>
      </c>
      <c r="B69" s="4" t="inlineStr">
        <is>
          <t>rr_RiskReturnAbstract</t>
        </is>
      </c>
    </row>
    <row r="70">
      <c r="A70" s="4" t="inlineStr">
        <is>
          <t>1 Year</t>
        </is>
      </c>
      <c r="B70" s="4" t="inlineStr">
        <is>
          <t>rr_AverageAnnualReturnYear01</t>
        </is>
      </c>
      <c r="C70" s="4" t="inlineStr">
        <is>
          <t>16.43%</t>
        </is>
      </c>
    </row>
    <row r="71">
      <c r="A71" s="4" t="inlineStr">
        <is>
          <t>Since Inception</t>
        </is>
      </c>
      <c r="B71" s="4" t="inlineStr">
        <is>
          <t>rr_AverageAnnualReturnSinceInception</t>
        </is>
      </c>
      <c r="C71" s="4" t="inlineStr">
        <is>
          <t>13.44%</t>
        </is>
      </c>
    </row>
    <row r="72">
      <c r="A72" s="4" t="inlineStr">
        <is>
          <t>Goldman Sachs Equal Weight US Large Cap Equity ETF | S&amp;P 500 Index (Total Return, unhedged, USD) (reflects no deduction for fees or expenses)</t>
        </is>
      </c>
    </row>
    <row r="73">
      <c r="A73" s="3" t="inlineStr">
        <is>
          <t>Risk Return Abstract</t>
        </is>
      </c>
      <c r="B73" s="4" t="inlineStr">
        <is>
          <t>rr_RiskReturnAbstract</t>
        </is>
      </c>
    </row>
    <row r="74">
      <c r="A74" s="4" t="inlineStr">
        <is>
          <t>1 Year</t>
        </is>
      </c>
      <c r="B74" s="4" t="inlineStr">
        <is>
          <t>rr_AverageAnnualReturnYear01</t>
        </is>
      </c>
      <c r="C74" s="4" t="inlineStr">
        <is>
          <t>18.34%</t>
        </is>
      </c>
    </row>
    <row r="75">
      <c r="A75" s="4" t="inlineStr">
        <is>
          <t>Since Inception</t>
        </is>
      </c>
      <c r="B75" s="4" t="inlineStr">
        <is>
          <t>rr_AverageAnnualReturnSinceInception</t>
        </is>
      </c>
      <c r="C75" s="4" t="inlineStr">
        <is>
          <t>15.3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Hedge Industry VIP ETF</t>
        </is>
      </c>
    </row>
    <row r="3">
      <c r="A3" s="4" t="inlineStr">
        <is>
          <t>&amp;lt;span style="color:#000000;font-family:Times New Roman;font-size:12pt;font-weight:bold;margin-left:0%;"&gt;Goldman Sachs Hedge Industry VIP ETF—Summary&amp;lt;/span&gt;&amp;lt;span style="color:#000000;font-family:Times New Roman;font-size:9pt;font-weight:bold;margin-left:0%;"&gt;Ticker: GVIP  Stock Exchange: NYSE Arca&amp;lt;/span&gt;</t>
        </is>
      </c>
    </row>
    <row r="4">
      <c r="A4" s="4" t="inlineStr">
        <is>
          <t>&amp;lt;span style="color:#FFFFFF;font-family:Arial;font-size:7.5pt;padding-left:0.0%;text-transform:uppercase;"&gt;Investment Objective&amp;lt;/span&gt;</t>
        </is>
      </c>
    </row>
    <row r="5">
      <c r="A5" s="4" t="inlineStr">
        <is>
          <t>The Goldman Sachs Hedge Industry VIP ETF (the "Fund") seeks to provide investment results that closely correspond, before fees and expenses, to the performance of the Goldman Sachs Hedge Fund VIP Index TM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36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equity securities whose performance is expected to influence the long portfolios of hedge funds. Such equity securities are defined as those that appear most frequently among the top ten equity holdings of U.S. hedge fund managers that select their investments based upon fundamental analysis. Goldman Sachs Asset Management, L.P. (the “Index Provider”) is the provider of the Index, which is constructed in accordance with a rules-based methodology. Hedge fund managers report their U.S. equity holdings, which are made public 45 days after the end of each calendar quarter. The Index is normally reconstituted and rebalanced on a quarterly basis once the information has been fully disseminated. The construction of the Index involves accessing the identifiers and share counts of U.S. equity holdings disclosed by hedge fund managers in their quarterly 13F filings with the Securities and Exchange Commission (“SEC”). The Index is constructed to then apply share prices at the time of data collection to the numbers of shares listed in each 13F disclosure filing to calculate the dollar market value of each reported position. U.S. hedge fund managers that select their investments based upon fundamental analysis are assumed to be U.S. hedge fund managers with no fewer than 10 and no more than 200 distinct U.S. equity positions, as reported in the hedge fund managers’ most recent Form 13F filings. Managers with less than $10 million of disclosed equity assets are excluded. The equity positions are then ranked within each individual hedge fund manager’s portfolio by descending market value. The approximately 50 stocks that appear most frequently in the top 10 holdings of this universe then become the Index constituents. Constituents are equal dollar-weighted at each rebalance. Given the Fund’s investment objective of attempting to track the Index, the Fund does not follow traditional methods of active investment management, which may involve buying and selling securities based upon analysis of economic and market factors. The Index does not include hedge funds ( i.e., unlisted, privately offered funds) and is not designed to approximate the performance of any hedge fund manager, hedge fund or group of hedge fund managers or hedge funds. The Index should not be considered a hedge fund replication strategy. As of December 1, 2021, the Index consisted of 51 securities with a market capitalization range of between approximately $8.2 billion and $2,703.3 billion. The components of the Index may change over time. The percentage of the portfolio exposed to any asset class will vary from time to time as the weightings of the securities within the Index change, and the Fund may not be invested in each asset class at all times. The Fund seeks to invest in the Index components in approximately the same weighting that such components have within the Index at the applicable time. However, under various circumstances, it may not be possible or practicable to purchase all of the securities in the Index in the approximate Index weight. In these circumstances, the Fund may purchase a sample of securities in the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 THE FUND IS NOT A HEDGE FUND AND DOES NOT INVEST IN HEDGE FUNDS.</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including fundamental information that may be based on assumptions and estimates. Neither the Fund, the Index Provider, Solactive AG (the “Calculation Agent”) nor the Investment Adviser can offer assurances that the Index’s calculation methodology or sources of information will provide a correct valuation of securities, nor can they guarantee the availability or timeliness of the production of the Index. Depositary Receipts Risk.   Foreign securities may trade in the form of depositary receipts (“Depositary Receipts”), which include American Depositary Receipts (“ADR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Form Filings and Public Data Risk.   The public filings (including Form 13F filings) used in the construction of the Index, which disclose holdings as of the end of each calendar quarter, are filed up to 45 days after the end of the calendar quarter, rendering certain information stale. Accordingly, a given investor may have already exited positions disclosed on a form by the time the filing is available to the Fund. Further, Form 13F filings may only disclose a subset of a particular investor’s holdings, as not all securities are required to be reported. As a result, a Form 13F may not provide a complete picture of the holdings of a given investor. Because Form 13F filings are publicly available, it is possible that other investors are also monitoring these filings and investing accordingly, which could result in inflation of the share price of securities included in the Index.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vestment Style Risk.   The Index is intended to provide exposure to equity securities whose performance is expected to influence the long portfolios of hedge funds, and as a result the Index may be more volatile and/or underperform relative to a more broadly based conventional index. The Index is not intended to provide exposure to the entire investment portfolio of any hedge fund manager, hedge fund or group of hedge funds or to the investment techniques or strategies employed by hedge fund managers. The Fund may outperform or underperform other funds that invest in similar asset classes but employ different investment styl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i.e.,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the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Portfolio Turnover Rate Risk.   A high rate of portfolio turnover (100% or more) may involve correspondingly greater expenses borne by the Fund and its shareholders, and may also result in short-term capital gains taxable to shareholders, but this risk is expected to be mitigated by in-kind redemption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local market restrictions or other legal reasons, including regulatory limits or other restrictions on securities that may be purchased by the Investment Adviser and its affiliates. As the Index may consist of relatively few securities or issuers, tracking error may be heightened at times that the Fund is limited by restrictions on potential investment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a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nd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
        </is>
      </c>
    </row>
    <row r="19">
      <c r="A19" s="4" t="inlineStr">
        <is>
          <t>&amp;lt;span style="font-family:Arial;font-size:9pt;font-weight:bold;margin-left:24%;"&gt;CALENDAR YEAR&amp;lt;/span&gt;</t>
        </is>
      </c>
    </row>
    <row r="20">
      <c r="A20" s="4" t="inlineStr">
        <is>
          <t>Returns Quarter ended Year-to-Date Return 8.03% September 30, 2021 During the periods shown in the chart above: Returns Quarter ended Best Quarter Return 28.97% June 30, 2020 Worst Quarter Return -19.49%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Goldman Sachs Hedge Industry VIP ETF - Goldman Sachs Hedge Industry VIP ETF</t>
        </is>
      </c>
      <c r="B1" s="2" t="inlineStr">
        <is>
          <t>Dec. 29, 2021</t>
        </is>
      </c>
    </row>
    <row r="2">
      <c r="A2" s="3" t="inlineStr">
        <is>
          <t>Operating Expenses:</t>
        </is>
      </c>
    </row>
    <row r="3">
      <c r="A3" s="4" t="inlineStr">
        <is>
          <t>Management Fee</t>
        </is>
      </c>
      <c r="B3" s="4" t="inlineStr">
        <is>
          <t>0.45%</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4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0:51:05Z</dcterms:created>
  <dcterms:modified xmlns:dcterms="http://purl.org/dc/terms/" xmlns:xsi="http://www.w3.org/2001/XMLSchema-instance" xsi:type="dcterms:W3CDTF">2021-12-29T20:51:05Z</dcterms:modified>
</cp:coreProperties>
</file>